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Oper" sheetId="6" r:id="rId6"/>
    <s:sheet name="Going Concern" sheetId="7" r:id="rId7"/>
    <s:sheet name="Basis of Presentation" sheetId="8" r:id="rId8"/>
    <s:sheet name="Summary of Significant Accounti" sheetId="9" r:id="rId9"/>
    <s:sheet name="Notes Payable" sheetId="10" r:id="rId10"/>
    <s:sheet name="Convertible debt" sheetId="11" r:id="rId11"/>
    <s:sheet name="Fair Value of Financial Instrum" sheetId="12" r:id="rId12"/>
    <s:sheet name="Related Party Transactions" sheetId="13" r:id="rId13"/>
    <s:sheet name="Stockholders Deficit" sheetId="14" r:id="rId14"/>
    <s:sheet name="Acquisition of Xtreme Technolog" sheetId="15" r:id="rId15"/>
    <s:sheet name="Subsequent Events" sheetId="16" r:id="rId16"/>
    <s:sheet name="Summary of Significant Accoun17" sheetId="17" r:id="rId17"/>
    <s:sheet name="Summary of Significant Accoun18" sheetId="18" r:id="rId18"/>
    <s:sheet name="Convertible debt (Tables)" sheetId="19" r:id="rId19"/>
    <s:sheet name="Fair Value of Financial Instr20" sheetId="20" r:id="rId20"/>
    <s:sheet name="Acquisition of Xtreme Technol21" sheetId="21" r:id="rId21"/>
    <s:sheet name="Nature of Operations and Contin" sheetId="22" r:id="rId22"/>
    <s:sheet name="Going Concern (Details Narrativ" sheetId="23" r:id="rId23"/>
    <s:sheet name="Basis of Presentation (Details " sheetId="24" r:id="rId24"/>
    <s:sheet name="Summary of Significant Accoun25" sheetId="25" r:id="rId25"/>
    <s:sheet name="Summary of Significant Accoun26" sheetId="26" r:id="rId26"/>
    <s:sheet name="Notes Payable (Details Narrativ" sheetId="27" r:id="rId27"/>
    <s:sheet name="Convertible debt - Convertible " sheetId="28" r:id="rId28"/>
    <s:sheet name="Convertible debt (Details Narra" sheetId="29" r:id="rId29"/>
    <s:sheet name="Fair Value of Financial Instr30" sheetId="30" r:id="rId30"/>
    <s:sheet name="Fair Value of Financial Instr31" sheetId="31" r:id="rId31"/>
    <s:sheet name="Related Party Transactions (Det" sheetId="32" r:id="rId32"/>
    <s:sheet name="Stockholders Equity (Details Na" sheetId="33" r:id="rId33"/>
    <s:sheet name="Acquisition of Xtreme Technol34" sheetId="34" r:id="rId34"/>
    <s:sheet name="Acquisition of Xtreme Technol35" sheetId="35" r:id="rId35"/>
    <s:sheet name="Acquisition of Xtreme Technol36"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469">
  <si>
    <t>Document and Entity Information - shares</t>
  </si>
  <si>
    <t>3 Months Ended</t>
  </si>
  <si>
    <t>Mar. 31, 2015</t>
  </si>
  <si>
    <t>Dec. 10, 2015</t>
  </si>
  <si>
    <t>Document And Entity Information</t>
  </si>
  <si>
    <t>Entity Registrant Name</t>
  </si>
  <si>
    <t>Alkame Holdings,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4</t>
  </si>
  <si>
    <t>Current assets:</t>
  </si>
  <si>
    <t>Cash</t>
  </si>
  <si>
    <t>Accounts receivable (net of reserve for bad debts of $25,000 and $23,000, respectively)</t>
  </si>
  <si>
    <t>Pre-acquisition loans to Xtreme due from former shareholders</t>
  </si>
  <si>
    <t xml:space="preserve"> </t>
  </si>
  <si>
    <t>Accounts receivable other</t>
  </si>
  <si>
    <t>Prepaid expenses - current</t>
  </si>
  <si>
    <t>Inventory</t>
  </si>
  <si>
    <t>Total current assets</t>
  </si>
  <si>
    <t>Fixed and intangible assets:</t>
  </si>
  <si>
    <t>Manufacturing equipment, net</t>
  </si>
  <si>
    <t>Software</t>
  </si>
  <si>
    <t>Intangible assets, net</t>
  </si>
  <si>
    <t>Goodwill</t>
  </si>
  <si>
    <t>Total fixed and intangible assets, net</t>
  </si>
  <si>
    <t>Other assets:</t>
  </si>
  <si>
    <t>Deferred finance costs</t>
  </si>
  <si>
    <t>Investments</t>
  </si>
  <si>
    <t>Total other assets</t>
  </si>
  <si>
    <t>Total assets</t>
  </si>
  <si>
    <t>Current liabilities:</t>
  </si>
  <si>
    <t>Accounts payable and accrued expenses</t>
  </si>
  <si>
    <t>Accrued interest</t>
  </si>
  <si>
    <t>Accrued compensation</t>
  </si>
  <si>
    <t>Loans from officer</t>
  </si>
  <si>
    <t>Notes payable</t>
  </si>
  <si>
    <t>Note due Xtreme Shareholders</t>
  </si>
  <si>
    <t>Convertible debentures (net of debt discount of $356,583 and $280,288, respectively)</t>
  </si>
  <si>
    <t>Derivative instrument liability</t>
  </si>
  <si>
    <t>Series C Convertible Preferred stock to be issued</t>
  </si>
  <si>
    <t>Total current liabilities</t>
  </si>
  <si>
    <t>Long-term liabilities:</t>
  </si>
  <si>
    <t>Notes payable - long term</t>
  </si>
  <si>
    <t>Convertible debt - long term (net of debt discount of $108,574 and $132,254, respectively)</t>
  </si>
  <si>
    <t>Total long-term liabilities</t>
  </si>
  <si>
    <t>Total liabilities</t>
  </si>
  <si>
    <t>Commitments and contingencies</t>
  </si>
  <si>
    <t>Stockholders deficit</t>
  </si>
  <si>
    <t>Preferred stock - $0.001 par value, authorized - 20,000,000 shares; Series A Convertible Preferred stock - $0.001 par value, 12,000,000 shares designated; issued and outstanding - 12,000,000 and 12,000,000 shares, respectively</t>
  </si>
  <si>
    <t>Series B Preferred stock - $0.001 par value, 70,000,000 shares designated; issued and outstanding 65,398,334 and 65,398,334 shares, respectively</t>
  </si>
  <si>
    <t>Common stock - $0.001 par value, authorized - 900,000,000 shares; issued and outstanding - 137,984,394 and 74,045,606 shares, respectively</t>
  </si>
  <si>
    <t>Common stock to be issued</t>
  </si>
  <si>
    <t>Additional paid-in capital</t>
  </si>
  <si>
    <t>Accumulated deficit</t>
  </si>
  <si>
    <t>Total stockholders deficit</t>
  </si>
  <si>
    <t>Total liabilities and stockholders deficit</t>
  </si>
  <si>
    <t>Consolidated Balance Sheets (Parenthetical) - USD ($)</t>
  </si>
  <si>
    <t>Statement of Financial Position [Abstract]</t>
  </si>
  <si>
    <t>Common Stock, Par Value</t>
  </si>
  <si>
    <t>Common Stock, Shares Authorized</t>
  </si>
  <si>
    <t>Common Stock, Issued and outstanding</t>
  </si>
  <si>
    <t>Preferred Stock, Par Value</t>
  </si>
  <si>
    <t>Preferred Stock, Shares Authorized</t>
  </si>
  <si>
    <t>Preferred Stock, Issued and outstanding</t>
  </si>
  <si>
    <t>Preferred Stock, Series A, Par Value</t>
  </si>
  <si>
    <t>Preferred Stock, Series A, Designated</t>
  </si>
  <si>
    <t>Preferred Stock, Series A, Issued and Outstanding</t>
  </si>
  <si>
    <t>Preferred Stock, Series B, Par Value</t>
  </si>
  <si>
    <t>$ .001</t>
  </si>
  <si>
    <t>Preferred Stock, Series B, Designated</t>
  </si>
  <si>
    <t>Preferred Stock, Series B, Issued and Outstanding</t>
  </si>
  <si>
    <t>Preferred Stock, Series C, Par Value</t>
  </si>
  <si>
    <t>Preferred Stock, Series C, Designated</t>
  </si>
  <si>
    <t>Preferred Stock, Series C, Issued and Outstanding</t>
  </si>
  <si>
    <t>Bad debt reserve</t>
  </si>
  <si>
    <t>Convertible debentures, debt discount, current</t>
  </si>
  <si>
    <t>Convertible debentures, debt discount, noncurrent</t>
  </si>
  <si>
    <t>Consolidated Statements of Operations - USD ($)</t>
  </si>
  <si>
    <t>Mar. 31, 2014</t>
  </si>
  <si>
    <t>Income Statement [Abstract]</t>
  </si>
  <si>
    <t>Revenues</t>
  </si>
  <si>
    <t>Cost of goods sold</t>
  </si>
  <si>
    <t>Gross profit (loss)</t>
  </si>
  <si>
    <t>Operating expenses:</t>
  </si>
  <si>
    <t>Selling expenses</t>
  </si>
  <si>
    <t>General and administrative</t>
  </si>
  <si>
    <t>Depreciation and amortization</t>
  </si>
  <si>
    <t>Total operating expenses</t>
  </si>
  <si>
    <t>Loss from operations</t>
  </si>
  <si>
    <t>Net loss</t>
  </si>
  <si>
    <t>Other Income / (Expenses):</t>
  </si>
  <si>
    <t>Amortization of deferred financing costs</t>
  </si>
  <si>
    <t>Interest expense</t>
  </si>
  <si>
    <t>Amortization of beneficial conversion feature</t>
  </si>
  <si>
    <t>Gain on change in fair value of derivative liability</t>
  </si>
  <si>
    <t>Gain on settlement of debt</t>
  </si>
  <si>
    <t>Total other expenses</t>
  </si>
  <si>
    <t>Per share data</t>
  </si>
  <si>
    <t>Net Loss per share - basic and diluted</t>
  </si>
  <si>
    <t>Weighted average number of shares outstanding- basic and diluted</t>
  </si>
  <si>
    <t>Consolidated Statements of Cash Flows - USD ($)</t>
  </si>
  <si>
    <t>Cash flows from operating activities:</t>
  </si>
  <si>
    <t>Adjustments to reconcile net loss to net cash used in operating activities:</t>
  </si>
  <si>
    <t>Bad debts</t>
  </si>
  <si>
    <t>Amortization of debt discount</t>
  </si>
  <si>
    <t>Amortization of prepaid assets</t>
  </si>
  <si>
    <t>Changes in operating asset and liability account balances:</t>
  </si>
  <si>
    <t>Accounts receivable</t>
  </si>
  <si>
    <t>Accounts receivable - other</t>
  </si>
  <si>
    <t>Deposits</t>
  </si>
  <si>
    <t>Total adjustments</t>
  </si>
  <si>
    <t>Net cash used in operating activities</t>
  </si>
  <si>
    <t>Cash flows from investing activities</t>
  </si>
  <si>
    <t>Payment of purchase consideration to Xtreme Technologies, Inc.</t>
  </si>
  <si>
    <t>Cash acquired from Xtreme Technologies, Inc.</t>
  </si>
  <si>
    <t>Purchase of equipment</t>
  </si>
  <si>
    <t>Net cash used in investing activities</t>
  </si>
  <si>
    <t>Cash flows from financing activities:</t>
  </si>
  <si>
    <t>Proceeds from officer loans</t>
  </si>
  <si>
    <t>Proceeds of financing costs</t>
  </si>
  <si>
    <t>Proceeds from notes payable</t>
  </si>
  <si>
    <t>Payments of notes payable</t>
  </si>
  <si>
    <t>Net cash provided by financing activities</t>
  </si>
  <si>
    <t>Net decrease in cash</t>
  </si>
  <si>
    <t>Cash at beginning of period</t>
  </si>
  <si>
    <t>Cash at end of period</t>
  </si>
  <si>
    <t>Supplemental Schedule of Cash Flow Information:</t>
  </si>
  <si>
    <t>Cash paid for interest</t>
  </si>
  <si>
    <t>Cash paid for income taxes</t>
  </si>
  <si>
    <t>Supplemental Schedules of Noncash Investing and Financing Activities:</t>
  </si>
  <si>
    <t>Conversion of notes payable and accrued interest into common shares</t>
  </si>
  <si>
    <t>Common stock issued to settle accounts payable</t>
  </si>
  <si>
    <t>Payment made by EROP to noteholders on Companys behalf</t>
  </si>
  <si>
    <t>Assets taken over and liabilities assumed from Xtreme Technologies, Inc.</t>
  </si>
  <si>
    <t>Conversion of common shares into Series B convertible preferred stock</t>
  </si>
  <si>
    <t>Beneficial conversion feature on convertible debt</t>
  </si>
  <si>
    <t>Organization and Nature of Operations</t>
  </si>
  <si>
    <t>Organization, Consolidation and Presentation of Financial Statements [Abstract]</t>
  </si>
  <si>
    <t>Alkame
Holdings, Inc. (the "Company", we, us or our) was incorporated under the laws of the
State of Nevada on April 19, 2010. The
Company is in the business of distributing bottled/canned alkaline, antioxidant and oxygenated water. On
June 24, 2013, the Company entered into a share exchange agreement with Alkame Water, Inc. (Alkame) and the shareholders
of all of the issued and outstanding shares of Alkame. On June 25, 2013, the Company acquired 100% of the members shares
of Alkame, a Company incorporated in the state of Nevada on March 1, 2012, in exchange for 150,000,000 common shares, comprised
of 116,666,667 common shares privately transacted from the President of Company and the issuance of 33,333,333 common shares to
shareholders of Alkame. Effectively, Alkame held 71% of the issued and outstanding common shares of the Company and the transaction
has been accounted for as a reverse merger, where Alkame is deemed to be the acquirer and or the surviving entity for accounting
purposes. As
part of the acquisition transaction, all assets and liabilities of Alkame Holdings, Inc. at the date of acquisition were assumed
by the former management. The
transaction is accounted for using the purchase method of accounting. As a result of the recapitalization and change in control,
Alkame is the acquiring entity in accordance with ASC 805, Business Combinations. Accordingly, the historical financial statements
are those of Alkame, the accounting acquirer, immediately following the consummation of the reverse merger. Stock
Purchase Definitive Agreement with Xtreme Technologies, Inc. On
April 21, 2014, the Company entered into a Stock Purchase Definitive Agreement with Xtreme Technologies, Inc., an Idaho corporation.
In accordance with the terms of the Agreement, the Company will purchase all of the outstanding shares of Xtreme for the purchase
price of $2,050,000.00, payable as follows:
· An
initial cash deposit of $50,000 was converted into a non-refundable payment to extend the closing date;
· An
additional $50,000 deposit payment was made at the date of extension;
· An
additional cash payment of $525,000 shall be paid on or before the Closing Date (defined below), which, along with the additional
$50,000 deposit, shall pay specific obligations on Xtremes balance sheet;
· As
amended per agreement on December 9, 2015, the balance of $1,425,000.00 shall be payable by the issuance of shares of the
Companys Series C Preferred Stock with a stated value of $1.00 per share to be divided pro rata among the Companys
shareholders of record as of the Closing Date. The Series C Preferred Stock includes an option to convert such shares of Series
C Preferred Stock into the Companys Common Stock at the market price on the day prior to conversion; and
· One
of Xtremes previous officers and directors holds outstanding options to purchase up to 1,009,000 shares of Xtremes
common stock at the price of $0.10 per share. At the Closing Date, pursuant to Idaho law, Xtreme shall notify this previous
officer and director of his 30-day right to exercise any or all of his remaining options. If he elects to exercise any of
his options within such 30-day period, the Company agrees to issue additional shares of Series C Preferred Stock in exchange
for such Xtreme shares.
o After
proper notice, the holder permitted the options to expire unexercised. The
following amendments were entered in relation the Xtreme acquisition:
1. Effective
January 16, 2015, the sellers of Xtreme were given the option to rescind and terminate the transaction if the debt was not
paid within 120 days of the closing date.
2. Effective
April 15, 2015, the 120-day deadline was extended to 240 days after the closing date. Such deadline will be automatically
extended by additional 30 day increments, provided that payments from EROP have been made to escrow within 60 days of the
240-day expiration period.
3. Effective
December 9, 2015, the securities deliverable to the sellers of Xtreme was amended from Series B Preferred Stock to Series
C Preferred Stock. On
January 13, 2015, the Company completed the acquisition of Xtreme Technologies, Inc., an Idaho corporation. Under
the Agreement, Amendment, and Second Amendment, Xtreme became our wholly-owned subsidiary and we acquired the patents on the proprietary
process that we believe is the most technologically advanced in water treatment systems for complete hydration. We assumed the
operations of Xtreme and continue its business of distributing technologically enhanced bottled water. Upon
closing of the acquisition, we discovered that Xtreme was operating at a loss for the prior year and that it required a substantial
cash infusion. We have begun a program of upgrading the production line, reorganized personnel, and began an effort to increase
sales of the division so that it returns to profitability as quickly as possible. Our
primary objective now is to introduce, promote, aggressively market and establish channels of distribution to sell our product
to a wide range of consumers, first in the United States, Canada and Mexico, and then globally. We
believe that holding the patents will enable us to enhance our position in the investment community, allow us to expand our reach
in the distribution of product, and provide us access to other applications the water treatment technology has available. We are
exploring other uses of our water so that we can diversify our portfolio of products to include other specialty uses outside of
the bottled water and health water markets. The
Companys fiscal year end is December 31.</t>
  </si>
  <si>
    <t>Going Concern</t>
  </si>
  <si>
    <t xml:space="preserve">These
accompanying unaudited condensed consolidated financial statements have been prepared on a going concern basis, which implies
that the Company will continue to realize its assets and discharge its liabilities in the normal course of business. For the three
months ended March 31, 2015, the Company has recognized only $294,006 in revenue and as of March 31, 2015 had an accumulated deficit
of $9,229,50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accompanying unaudited condensed consolidated financial statements do not include
any adjustments to the recoverability and classification of recorded asset amounts and classification of liabilities that might
be necessary should the Company be unable to continue as a going concern. </t>
  </si>
  <si>
    <t>Basis of Presentation</t>
  </si>
  <si>
    <t>Accounting Policies [Abstract]</t>
  </si>
  <si>
    <t>These
unaudited interim financial statements have been prepared in accordance with U.S. generally accepted accounting principles (US
GAAP) for financial information and with the instructions to Form 10-Q and Article 10 of Regulation S-X. Accordingly, they
do not include all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any interim period or an entire year. The Company applies the same accounting policies and methods in
its interim financial statements as those in the most recent audited annual financial statements. The financial statements and
notes included herein should be read in conjunction with the annual financial statements and notes for the year ended December
31, 2014 included in the Companys filing on Form 10-K. The
financial statements of the Company have been prepared in accordance with US GAAP and are expressed in U.S. dollars. All inter-company
accounts and transactions have been eliminated. The Companys fiscal year end is December 31.</t>
  </si>
  <si>
    <t>Summary of Significant Accounting Policies</t>
  </si>
  <si>
    <t xml:space="preserve">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Principles of Consolidation The consolidated financial
statements include the accounts of the Company and its wholly owned subsidiaries Alkame Water, Inc. and Extreme Technologies, Inc.
All significant inter-company transactions are eliminated. c) Cash and Cash Equivalents For purposes of the statement
of cash flows, cash includes demand deposits, saving accounts and money market accounts. The Company considers all highly liquid
instruments with maturities of three months or less when purchased to be cash equivalents. d) Accounts receivable and concentration
of credit risk Because the Company currently
uses distributors as their main source of product sales and placement, there is an inherent risk that the distributor could experience
difficulty in their payments for accounts they ship to. The result, may be that they, while collecting from the stores and chains
they supply, they do not process through the payments to us.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 and how large a
footprint and customer base various distributors have, and is attempting to limit how much of our business is conducted through
any one customer or distributor. Our concentration risk will is being reevaluated on a quarterly basis. e)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March 31, 2015 and December
31, 2014, the Company had an allowance for bad debts in the amount of $25,000 and $23,000 respectively. f)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uch securities, shown below, presented on a common share equivalent basis and outstanding as
of March 31, 2015 and 2014 have been excluded from the per share computations:
As of
March 31, 2015 March 31, 2014
Series A Convertible Preferred Stock 600,000,000 600,000,000
Series B Convertible Preferred Stock 65,398,334 65,398,334
Series C Convertible Preferred Stock 356,250,000 
Convertible notes payable 326,777,380 
Warrants 1,587,302
EROP conversion of debt 129,677,917  g)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id not have any
Level 2 or Level 3 assets or liabilities as of September 30, 2014, with the exception of its convertible notes payable. The carrying
amounts of these liabilities at September 30, 2014 approximate their respective fair value based on the Companys incremental
borrowing rate. Cash is considered to be highly
liquid and easily tradable as of September 30, 2014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h)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 Derivative Liabilities The Company assessed the classification
of its derivative financial instruments as of March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j)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k) Recent Accounting Pronouncement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is evaluating possible effect of this guidance on future disclosure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The FASB has issued ASU No.
2014-12, Compensation  Stock Compensation (Topic 718): Accounting for Share-Based Payments When the Terms of an Award
Provide That a Performance Target Could Be Achieved after the Requisite Service Period The FASB has issued ASU No.
2014-09, Revenue from Contracts with Customer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l)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m) Reclassification Certain reclassifications
have been made to conform the prior period data to the current presentation. These reclassifications had no effect on reported
net loss. </t>
  </si>
  <si>
    <t>Notes Payable</t>
  </si>
  <si>
    <t>Notes Payable [Abstract]</t>
  </si>
  <si>
    <t>The
Company owed $43,010 and $43,490 at March 31, 2015 and December 31, 2014 respectively to a stockholder. During
the year ended December 31, 2013, the Company had $63,000 in expenses paid on its behalf by this shareholder which was recorded
as a Note. On August 1, 2013, the Company and note holder amended the Note by mutual agreement increasing the principal amount
by an additional $10,000 for other services rendered by the former director. The Note is unsecured, and begin accruing interest
August 1, 2014 at 5% per annum on the unpaid principal thereafter. Based on a repayment agreement that calls for monthly
payments of $1,000 per month, the Company has classified $25,010 as current liabilities and the remaining $18,000 as long-term
liabilities. During
the three months ended March 31, 2015 and 2014, the Company repaid $2,000 ($478 principle and $1,520 accrued interest) and $3,000
of the Note, respectively. In
January 2015, an accredited investor group, EROP, filed and received approval by the courts for a 3(a)10 filing under which they
acquired various debts, including the note due to the former shareholders of Xtreme Technologies, Inc. Under terms of the court
order, they are able to convert the debts into common shares of the Company at a 40% discount to the market. The
original balance acquire was $525,000. As of March 31, 2015 the balance is $370,000. On
March 29, 2013, the Company entered into a two-year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500,000 is due on March 30, 2015 and $250,000 is due on September 27, 2015. These notes
are currently in technical default. To date, the lender has not declared a default, and continues to forebear on collection. On
March 11, 2014, the Company entered into an additional two-year promissory note agreement for an additional $100,000 from the
same investor group, on the same terms as outlined above. At
March 31, 2015 and December 31, 2014, the Company has accrued interest of $141,125 and $119,875, respectively. The original note,
and the amendment, each mature two years from date of issuance or amendment. At
March 31, 2015, the Company classified $850,000 of this note payable as current liability. The
Company paid 10% of proceeds from $750,000 of the long-term notes payable as financing cost of $75,000 to a consultant. The Company
will amortize this cost over the term of the long-term note payable. The
Company paid 10% of proceeds from the $100,000 long-term notes payable as financing cost of $10,000 to a consultant. The Company
will amortize this cost over the term of the long-term note payable. During
the three months ended March 31, 2015 and 2014, the Company charged to operations $46,455 and $5,625 as amortization of deferred
financing costs, respectively. As of March 31, 2015 and December 31, 2014, remaining balance in deferred financing cost of $40,253
and $63,375, respectively and is presented as part of other assets.</t>
  </si>
  <si>
    <t>Convertible debt</t>
  </si>
  <si>
    <t>Debt Disclosure [Abstract]</t>
  </si>
  <si>
    <t>At
March 31, 2015 and December 31, 2014 convertible notes and debentures consisted of the following:
March
31, 2015 December
31, 2014
Convertible
notes payable $ 663,223 $ 604,472
Unamortized
debt discount (458,644 ) (412,543 )
Carrying amount $ 204,579 $ 191,929
Less: current portion (185,931 ) (168,962 )
Long-term
convertible notes, net $ 18,648 $ 22,968 Note
issued on August 6, 2014, fully converted: On
August 6, 2014, the Company entered into a one-year convertible debenture for $82,500 with an accredited institutional investor.
The debenture was convertible at the lesser of $0.10 per share, or 60% of the lowest trade price in the 25 trading days prior
to conversion. The note was issued with an original issue discount of $7,500 which was charged to current period operations as
interest expense during the year ended December 31, 2014.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90,451 of the embedded derivative. The fair value of the embedded derivative was determined
using the Black-Scholes Model based on the following assumptions:
Dividend
yield: 0%
Volatility 105%
Risk
free rate: 0.48% The
initial fair values of the embedded debt derivative of $190,451 was allocated as a debt discount up to the proceeds of the note
($82,500) with the remainder ($107,951) charged to operations as derivative liability adjustment in during the year ended December
31, 2014. During
the year ended December 31, 2014, the Company amortized $17,187 to current period operations as amortization of beneficial
conversion feature. During
the three months ended March 31, 2015, the Company amortized the remaining $65,313 to the current period operations as amortization
of beneficial conversion feature upon full conversion of the debenture. At
March 31, 2015, due to full conversion of the debenture, the Company adjusted the recorded fair value of the derivative liability
to $0 resulting in non-cash, non-operating gain of $142,317 for the three months ended March 31, 2015. Note
issued on August 6, 2014, fully converted: On
August 6, 2014, the Company entered into a nine-month convertible debenture for $68,000 with an accredited institutional investor.
The debenture is convertible at 58% of the average of the three lowest trading prices in the 10 trading days prior to conversion.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4,657 of the embedded derivative. The fair value of the embedded derivative was determined using
the Black-Scholes Model based on the following assumptions:
Dividend
yield: 0%
Volatility 105%
Risk
free rate: 0.48% The
initial fair values of the embedded debt derivative of $94,657 was allocated as a debt discount up to the proceeds of the note
($68,000) with the remainder ($32,145) charged to operations as derivative liability adjustment during the year ended December
31, 2014. During
the year ended December 31, 2014, the Company amortized $37,778 to current period operations as amortization of beneficial
conversion feature. During
the three months ended March 31, 2015, the Company amortized the remaining $30,222 to the current period operations as amortization
of beneficial conversion feature upon full conversion of the debenture. At
March 31, 2015, due to full conversion of the debenture, the Company adjusted the recorded fair value of the derivative liability
to $0 resulting in non-cash, non-operating gain of $90,253 for the three months ended March 31, 2015. Note
issued on August 11, 2014, fully converted: On
August 11, 2014, the Company entered into a five-month convertible debenture for $45,000 with an accredited institutional investor.
The debenture is convertible at 50% of the lowest traded price in the 20 days prior to the conversion.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31,493 of the embedded derivative. The fair value of the embedded derivative was determined
using the Black-Scholes Model based on the following assumptions:
Dividend
yield: 0%
Volatility 111%
Risk
free rate: 0.05% The
initial fair values of the embedded debt derivative of $131,493 was allocated as a debt discount up to the proceeds of the note
($45,000) with the remainder ($86,493) charged to operations as derivative liability adjustment during the year ended December
31, 2014. During
the year ended December 31, 2014, the Company amortized $37,500 to current period operations as amortization of beneficial
conversion feature. During
the three months ended March 31, 2015, the Company amortized the remaining $7,500 to the current period operations as amortization
of beneficial conversion feature upon full conversion of the debenture. At
March 31, 2015, due to full conversion of the debenture, the Company adjusted the recorded fair value of the derivative liability
to $0 resulting in non-cash, non-operating gain of $58,401 for the three months ended March 31, 2015. Note
issued on September 4, 2014, fully converted: On
September 4, 2014, the Company entered into a nine-month convertible debenture for $42,500 with an accredited institutional investor.
The debenture is convertible at 58% of the average of the three lowest trading prices in the 10 trading days prior to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2,597 of the embedded derivative. The fair value of the embedded derivative was determined using
the Black-Scholes Model based on the following assumptions:
Dividend
yield: 0%
Volatility 131%
Risk
free rate: 0.48% The
initial fair values of the embedded debt derivative of $52,597 was allocated as a debt discount up to the proceeds of the note
($42,500) with the remainder ($10,097) charged to operations as derivative liability adjustment during the year ended December
31, 2014. During
the year ended December 31, 2014, the Company amortized $18,889 to current period operations as amortization beneficial conversion
feature. During
the three months ended March 31, 2015, the Company amortized the remaining $23,611 to the current period operations as amortization
of beneficial conversion feature upon full conversion of the debenture. At
March 31, 2015, due to full conversion of the debenture, the Company adjusted the recorded fair value of the derivative liability
to $0 resulting in non-cash, non-operating gain of $59,207 for the three months ended March 31, 2015. Note
issued on September 5, 2014: On
September 5, 2014, the Company entered into a one-year convertible debenture for $52,500 with an accredited institutional investor.
The debenture is convertible at 53% of the lowest trading price in the 20 trading days prior to the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8,343 of the embedded derivative. The fair value of the embedded derivative was determined
using the Black-Scholes Model based on the following assumptions:
Dividend
yield: 0%
Volatility 166%
Risk
free rate: 0.10% The
initial fair values of the embedded debt derivative of $578,343 was allocated as a debt discount up to the proceeds of the note
($52,500) with the remainder ($525,843) charged to operations as derivative liability adjustment during the year ended December
31, 2014. During
the year ended December 31, 2014, the Company amortized $17,500 to current period operations as amortization of beneficial
conversion feature. During
the three months ended March 31, 2015, the Company amortized $13,125 to current period operations as amortization of beneficial
conversion feature. The
fair value of the described embedded derivative of $91,477 at March 31, 2015 was determined using the Black-Scholes Model with
the following assumptions:
Dividend
yield: 0%
Volatility 348%
Risk
free rate: 0.07% At
March 31, 2015, the Company adjusted the recorded fair value of the derivative liability to market resulting in non-cash, non-operating
loss of $1,300 for the three months ended March 31, 2015. Note
issued on September 11, 2014, fully converted: On
September 11, 2014, the Company entered into a nine-month convertible debenture for $56,250 with an accredited institutional investor.
The debenture is convertible at 55% of the average of the two lowest trading price in the 25 trading days prior to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00,489 of the embedded derivative. The fair value of the embedded derivative was determined
using the Black-Scholes Model based on the following assumptions:
Dividend
yield: 0%
Volatility 240%
Risk
free rate: 0.11% The
initial fair values of the embedded debt derivative of $300,489 was allocated as a debt discount up to the proceeds of the note
($56,250) with the remainder ($244,239) charged to operations as derivative liability adjustment during the year ended December
31, 2014. During
the year ended December 31, 2014, the Company amortized $25,000 to current period operations as amortization of beneficial
conversion feature. During
the three months ended March 31, 2015, the Company amortized the remaining $31,250 to the current period operations as amortization
of beneficial conversion feature upon full conversion of the debenture. At
March 31, 2015, due to full conversion of the debenture, the Company adjusted the recorded fair value of the derivative liability
to $0 resulting in non-cash, non-operating gain of $84,645 for the three months ended March 31, 2015. Note
issued on October 24, 2014: On
October 24, 2014, the Company entered into a twelve-month convertible debenture for $55,000 with an accredited institutional investor.
The debenture is convertible at 60% of the lowest closing price in the 20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62,550 of the embedded derivative. The fair value of the embedded derivative was determined
using the Black-Scholes Model based on the following assumptions:
Dividend
yield: 0%
Volatility 260%
Risk
free rate: 0.11% The
initial fair values of the embedded debt derivative of $162,550 was allocated as a debt discount up to the proceeds of the note
($55,000) with the remainder ($107,550) charged to operations as derivative liability adjustment during the year ended December
31, 2014. During
the year ended December 31, 2014, the Company amortized $13,750 to current period operations as amortization of beneficial conversion
feature. During
the three months ended March 31, 2015, the Company amortized $13,750 to current period operations as amortization of beneficial
conversion feature. The
fair value of the described embedded derivative of $87,894 at March 31, 2015 was determined using the Black-Scholes Model with
the following assumptions:
Dividend
yield: 0%
Volatility 348%
Risk
free rate: 0.07% At
March 31, 2015, the Company adjusted the recorded fair value of the derivative liability to market resulting in non-cash, non-operating
loss of $2,679 for the three months ended March 31, 2015. Note
issued on October 27, 2014  Long Term: On
October 27, 2014, the Company entered into a two-year convertible debenture for $33,000 with an accredited institutional investor.
The debenture is convertible at lesser of (a) $0.15 or (b) 60% of the lowest trading price in the 25 trading days prior to conversion.
The note was issued with an original issue discount of $3,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00,870 of the embedded derivative. The fair value of the embedded derivative was determined
using the Black-Scholes Model based on the following assumptions:
Dividend
yield: 0%
Volatility 260%
Risk
free rate: 0.41% The
initial fair values of the embedded debt derivative of $100,870 was allocated as a debt discount up to the proceeds of the note
($33,000) with the remainder ($67,870) charged to operations as derivative liability adjustment during the year ended December
31, 2014. During
the year ended December 31, 2014, the Company amortized $4,125 to current period operations as amortization of beneficial
conversion feature. During
the three months ended March 31, 2015, the Company amortized $4,125 to current period operations as amortization of beneficial
conversion feature. The
fair value of the described embedded derivative of $59,837 at March 31, 2015 was determined using the Black-Scholes Model with
the following assumptions:
Dividend
yield: 0%
Volatility 348%
Risk
free rate: 0.44% At
March 31, 2015, the Company adjusted the recorded fair value of the derivative liability to market resulting in non-cash, non-operating
loss of $2,090 for the three months ended March 31, 2015. Note
issued on October 29, 2014: On
October 29, 2014, the Company entered into a twelve-month convertible debenture for $55,000 with an accredited institutional investor.
The debenture is convertible at lesser of (a) $0.10 or (b) 60% of the lowest trading price in the 25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42,870 of the embedded derivative. The fair value of the embedded derivative was determined
using the Black-Scholes Model based on the following assumptions:
Dividend
yield: 0%
Volatility 260%
Risk
free rate: 0.11% The
initial fair values of the embedded debt derivative of $142,870 was allocated as a debt discount up to the proceeds of the note
($55,000) with the remainder ($87,870) charged to operations as derivative liability adjustment during the year ended December
31, 2014. During
the year ended December 31, 2014, the Company amortized $13,750 to current period operations as amortization of beneficial conversion
feature. During
the three months ended March 31, 2015, the Company amortized $13,750 to current period operations as amortization of beneficial
conversion feature. The
fair value of the described embedded derivative of $88,277 at March 31, 2015 was determined using the Black-Scholes Model with
the following assumptions:
Dividend
yield: 0%
Volatility 348%
Risk
free rate: 0.07% At
March 31, 2015, the Company adjusted the recorded fair value of the derivative liability to market resulting in non-cash, non-operating
loss of $2,786 for the three months ended March 31, 2015. Note
issued on November 12, 2014: On
November 12, 2014, the Company entered into a twelve-month convertible debenture for $75,000 and a 5-year warrant to purchase
an aggregate of 1,587,302 shares with an accredited institutional investor. The debenture is convertible at 50% of the lowest
trading price in the 20 trading days prior to conversion. The warrant is exercisable at $0.24 per share subject to adjustments.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The Company identified embedded derivatives related to the Convertible Promissory Notes entered into in Nov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24,627 of the embedded derivative. The fair value of the embedded derivative was determined
using the Black-Scholes Model based on the following assumptions:
Dividend
yield: 0%
Volatility 261-275%
Risk
free rate: 0.14% The
initial fair values of the embedded debt derivative of $324,627 was allocated as a debt discount up to the proceeds of the note
($75,000) with the remainder ($249,627) charged to operations as derivative liability adjustment during the year ended December
31, 2014. During
the year ended December 31, 2014, the Company amortized $4,795 to current period operations as amortization of beneficial
conversion feature. During
the three months ended March 31, 2015, the Company amortized $18,750 to current period operations as amortization of beneficial
conversion feature. The
fair value of the described embedded derivative of $154,231 at March 31, 2015 was determined using the Black-Scholes Model with
the following assumptions:
Dividend
yield: 0%
Volatility 348%
Risk
free rate: 0.07-1.65% At
March 31, 2015, the Company adjusted the recorded fair value of the derivative liability to market resulting in non-cash, non-operating
gain of $41,108 for the three months ended March 31, 2015. Note
issued on December 16, 2014: On
December 16, 2014, the Company entered into a two-year convertible debenture for $39,772 with an accredited institutional investor.
The debenture is convertible at 60% of the lowest trading price in the 25 trading days prior to conversion. The
Company identified embedded derivatives related to the Convertible Promissory Notes entered into in Dec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5,288 of the embedded derivative. The fair value of the embedded derivative was determined using
the Black-Scholes Model based on the following assumptions:
Dividend
yield: 0%
Volatility 275%
Risk
free rate: 0.58% The
initial fair values of the embedded debt derivative of $85,288 was allocated as a debt discount up to the proceeds of the note
($39,722) with the remainder ($45,566) charged to operations as derivative liability adjustment during the year ended December
31, 2014. During
the year ended December 31, 2014, the Company amortized $1,655 to current period operations as amortization of beneficial
conversion feature. During
the three months ended March 31, 2015, the Company amortized $4,965 to current period operations as amortization of beneficial
conversion feature. The
fair value of the described embedded derivative of $70,835 at March 31, 2015 was determined using the Black-Scholes Model with
the following assumptions:
Dividend
yield: 0%
Volatility 348%
Risk
free rate: 0.44% At
March 31, 2015, the Company adjusted the recorded fair value of the derivative liability to market resulting in non-cash, non-operating
loss of $847 for the three months ended March 31, 2015. Note
issued on January 22, 2015: On
January 22, 2015, the Company entered into a twelve-month convertible debenture for $75,000 with an accredited institutional investor.
The debenture is convertible at 55% of the lowest trading price in the 20 trading days prior to conversion. The
Company identified embedded derivatives related to the Convertible Promissory Notes entered into in Jan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10,982 of the embedded derivative. The fair value of the embedded derivative was determined
using the Black-Scholes Model based on the following assumptions:
Dividend
yield: 0%
Volatility 335%
Risk
free rate: 0.41% The
initial fair values of the embedded debt derivative of $210,982 was allocated as a debt discount up to the proceeds of the note
($75,000) with the remainder ($135,982) charged to operations as derivative liability adjustment during the three months ended
March 31, 2015. During
the three months ended March 31, 2015, the Company amortized the $18,750 to the current period operations as amortization of beneficial
conversion feature. The
fair value of the described embedded derivative of $136,858 at March 31, 2015 was determined using the Black-Scholes Model with
the following assumptions:
Dividend
yield: 0%
Volatility 348%
Risk
free rate: 0.07% At
March 31, 2015, the Company adjusted the recorded fair value of the derivative liability to market resulting in non-cash, non-operating
gain of $74,124 for the three months ended March 31, 2015. Note
issued on January 29, 2015: On
January 29, 2015, the Company entered into a nine-month convertible debenture for $28,000 with an accredited institutional investor.
The debenture is convertible at 58% of the average of the three lowest trading prices in the 10 trading days prior to conversion. The
Company identified embedded derivatives related to the Convertible Promissory Notes entered into in Jan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6,247 of the embedded derivative. The fair value of the embedded derivative was determined using
the Black-Scholes Model based on the following assumptions:
Dividend
yield: 0%
Volatility 336%
Risk
free rate: 0.11% The
initial fair values of the embedded debt derivative of $46,247 was allocated as a debt discount up to the proceeds of the note
($28,000) with the remainder ($18,247) charged to operations as derivative liability adjustment during the three months ended
March 31, 2015. During
the three months ended March 31, 2015, the Company amortized the $9,333 to the current period operations as amortization of beneficial
conversion feature. The
fair value of the described embedded derivative of $44,002 at March 31, 2015 was determined using the Black-Scholes Model with
the following assumptions:
Dividend
yield: 0%
Volatility 348%
Risk
free rate: 0.07% At
March 31, 2015, the Company adjusted the recorded fair value of the derivative liability to market resulting in non-cash, non-operating
gain of $2,245 for the three months ended March 31, 2015. Note
issued on February 9, 2015: On
February 9, 2015, the Company entered into a twelve-month convertible debenture for $108,000 with an accredited institutional
investor. The debenture is convertible at 60% of the lowest trading price in the 20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81,521 of the embedded derivative. The fair value of the embedded derivative was determined
using the Black-Scholes Model based on the following assumptions:
Dividend
yield: 0%
Volatility 336%
Risk
free rate: 0.11% The
initial fair values of the embedded debt derivative of $181,521 was allocated as a debt discount up to the proceeds of the note
($108,000) with the remainder ($73,521) charged to operations as derivative liability adjustment during the three months ended
March 31, 2015. During
the three months ended March 31, 2015, the Company amortized the $18,000 to the current period operations as amortization of beneficial
conversion feature. The
fair value of the described embedded derivative of $185,211 at March 31, 2015 was determined using the Black-Scholes Model with
the following assumptions:
Dividend
yield: 0%
Volatility 348%
Risk
free rate: 0.13% At
March 31, 2015, the Company adjusted the recorded fair value of the derivative liability to market resulting in non-cash, non-operating
loss of $3,690 for the three months ended March 31, 2015. Note
issued on February 10, 2015  Long Term: On
February 10, 2015, the Company entered into a twenty-four-month convertible debenture for $22,000 with an accredited institutional
investor. The debenture is convertible at 60% of the lowest trading price in the 25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1,170 of the embedded derivative. The fair value of the embedded derivative was determined using
the Black-Scholes Model based on the following assumptions:
Dividend
yield: 0%
Volatility 336%
Risk
free rate: 0.11% The
initial fair values of the embedded debt derivative of $41,170 was allocated as a debt discount up to the proceeds of the note
($22,000) with the remainder ($19,170) charged to operations as derivative liability adjustment during the three months ended
March 31, 2015. During
the three months ended March 31, 2015, the Company amortized the $1,833 to the current period operations as amortization of beneficial
conversion feature. The
fair value of the described embedded derivative of $40,229 at March 31, 2015 was determined using the Black-Scholes Model with
the following assumptions:
Dividend
yield: 0%
Volatility 348%
Risk
free rate: 0.44% At
March 31, 2015, the Company adjusted the recorded fair value of the derivative liability to market resulting in non-cash, non-operating
gain of $942 for the three months ended March 31, 2015. Note
issued on February 19, 2015: On
February 19, 2015, the Company entered into a twelve-month convertible debenture for $35,000 with an accredited institutional
investor. The debenture is convertible at 50% of the lowest trading price in the 20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3,829 of the embedded derivative. The fair value of the embedded derivative was determined using
the Black-Scholes Model based on the following assumptions:
Dividend
yield: 0%
Volatility 336%
Risk
free rate: 0.11% The
initial fair values of the embedded debt derivative of $53,829 was allocated as a debt discount up to the proceeds of the note
($35,000) with the remainder ($18,829) charged to operations as derivative liability adjustment during the three months ended
March 31, 2015. During
the three months ended March 31, 2015, the Company amortized the $5,833 to the current period operations as amortization of beneficial
conversion feature. The
fair value of the described embedded derivative of $72,651 at March 31, 2015 was determined using the Black-Scholes Model with
the following assumptions:
Dividend
yield: 0%
Volatility 348%
Risk
free rate: 0.13% At
March 31, 2015, the Company adjusted the recorded fair value of the derivative liability to market resulting in non-cash, non-operating
loss of $18,822 for the three months ended March 31, 2015. N</t>
  </si>
  <si>
    <t>Fair Value of Financial Instruments</t>
  </si>
  <si>
    <t>Fair Value Disclosures [Abstrac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March 31, 2015:
Fair Value Measurements at
March
31, 2015 Quoted Prices
in Active Significant
Other Observable Inputs Significant
Liabilities:
Derivative
Liabilities $ 1,189,968   $ 1,189,968 The
deb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March 31,
2015:
Derivative
Liability
Balance,
December 31, 2014 $ 1,018,782
Additions 668,537
Change
in fair value of derivative liabilities (497,351 )
Balance,
March 31, 2015 $ 1,189,968</t>
  </si>
  <si>
    <t>Related Party Transactions</t>
  </si>
  <si>
    <t>Related Party Transactions [Abstract]</t>
  </si>
  <si>
    <t>During the three months
ended March 31, 2015 and 2014, the Company received $22,967 and $0, respectively, in cash loans, and made cash payments on these
amounts owing totaling $0 and $0 during the same periods. As of March 31, 2015 and
December 31, 2014, the Company owed $26,456 and $3,489, to its President. The amounts owing are unsecured, non-interest bearing
and due on demand. As of March 31, 2015 and
December 31, 2014, the Company owes $150,000 and $120,000, respectively to Kaufman &amp; Associates (holding more than 5% shares
of the Company) in connection with a consulting agreement.</t>
  </si>
  <si>
    <t>Stockholders Deficit</t>
  </si>
  <si>
    <t>Equity [Abstract]</t>
  </si>
  <si>
    <t xml:space="preserve">Where
applicable, all common share numbers have been restated to retroactively reflect, the 1:3 reverse split affected by the Company
on January 8, 2014.
a)
Authorized
Authorized
capital stock consists of: ·
900,000,000 common shares with a par value of $0.001 per share; and ·
100,000,000 preferred shares with a par value of $0.001 per share;
o The
Company has designated 12,000,000 shares as Series A Convertible Preferred Series Stock. Each share of Series A Preferred
Stock is convertible into fifty (50) shares of Common Stock.
o The
Company has designated 70,000,000 shares as Series B Convertible Preferred Series Stock. Each share of Series B Preferred
Stock is convertible into one (1) share of Common Stock.
o The
Company has designated 10,000,000 shares as Series C Convertible Preferred Series Stock. Each share of Series C Preferred
Stock is convertible into $1.00 of Common Shares at the market price on the date of conversion. Increase
in authorized shares On
January 24, 2014, the Company filed a Certificate of Amendment to the Companys Articles of Incorporation (the Certificate
of Amendment) with the Nevada Secretary of State. 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one billion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The Companys Board of Directors and a majority of our shareholders approved the
Certificate of Amendment. Series
B Convertible Preferred Stock On
January 24, 2014, pursuant to Article III of our Articles of Incorporation, the Companys Board of Directors voted to designate
a class of preferred stock entitled Series B Preferred Stock, consisting of up to seventy million (70,000,000) shares, par value
$0.001. Under the Certificate of Designation, holders of Series B Preferred Stock will participate on an equal basis per-share
with holders of our common stock and Series A Preferred Stock in any distribution upon winding up, dissolution, or liquidation.
Holders of Series B Preferred Stock are entitled to convert each share of Series B Preferred Stock into one (1) share of common
stock. Holders of Series B Preferred Stock are also entitled to vote together with the holders of our common stock and Series
A Preferred Stock on all matters submitted to shareholders at a rate of one (1) vote for each share held. The
rights of the holders of Series B Preferred Stock are defined in the relevant Certificate of Designation filed with the Nevada
Secretary of State on January 24, 2014. Series
C Convertible Preferred Stock On
January 24, 2014, pursuant to Article III of our Articles of Incorporation, the Companys Board of Directors voted to designate
a class of preferred stock entitled Series C Preferred Stock, consisting of up to ten million (10,000,000) shares, par value $0.001.
Under the Certificate of Designation, holders of Series C Preferred Stock will be entitled to receive the Stated Value per share
($1.00) in any distribution upon winding up, dissolution, or liquidation. Holders of Series C Preferred Stock are entitled to
convert such number of shares of Common Stock equal to the quotient of the Stated Value per share divided by the closing price
of our common stock on the day of conversion. Holders of Series C Preferred Stock are also entitled to vote together with the
holders of our common stock, Series A Preferred Stock and Series B Preferred Stock on all matters submitted to shareholders at
a rate of one (1) vote for each share held. The
rights of the holders of Series C Preferred Stock are defined in the relevant Certificate of Designation filed with the Nevada
Secretary of State on January 24, 2014. b)
Share Issuances
On
January 28, 2014, six stockholders exchanged a total of 65,210,834 common shares for 65,210,834 Series B Convertible Preferred
Stock. On
January 12, 2015, the Company issued 3,600,000 common shares at an average price of $0.01926 per share to an accredited investor
group in settlement of $69,336 of accounts and notes payable they had previously acquired from the various debt holders, and are
being converting under a court approved settlement of a 3(a)10 filing. In
February 2015, the Company issued 6,500,000 common shares at a price of $0.01706 per share to an accredited investor group in
settlement of $110,910 of accounts and notes payable they had previously acquired from the various debt holders, and are being
converting under a court approved settlement of a 3(a)10 filing. In
February 2015, the Company issued 13,365,052 common shares at an average price of $0.01291 per share upon conversion by the holders
of $166,970 of convertible debentures and $5,557 of accrued interest. In
March 2015, the Company issued 16,100,000 common shares at a price of $0.00426 per share to an accredited investor group in settlement
of $68,508 of accounts and notes payable they had previously acquired from the various debt holders, and are being converting
under a court approved settlement of a 3(a)10 filing. In
March 2015, the Company issued 24,373,736 common shares at an average price of $0.0108 per share upon conversion by the holders
of $138,113 of convertible debentures and $4,013 of accrued interest. As
of March 31, 2015 and December 31, 2014, there were 137,984,394 and 74,045,606 shares of common stock issued and outstanding,
respectively. </t>
  </si>
  <si>
    <t>Acquisition of Xtreme Technologies, Inc.</t>
  </si>
  <si>
    <t>Commitments and Contingencies Disclosure [Abstract]</t>
  </si>
  <si>
    <t>On January 13, 2015, the Company
purchased one hundred percent (100%) of the shares of Xtreme Technologies, Inc. The aggregate purchase price was $2,050,000, paid
as follows: (i) cash of $100,000; (ii) 1,425,000 restricted Preferred Series C stock shares valued at $1.00 per share, totaling
$1,425,000; (iii) an unsecured promissory note of $525,000. This transaction was accounted for under the purchase method in accordance
with ASC 805. In connection with the Xtreme
Technologies, Inc. acquisition, the Company identified and recognized intangible assets of $1,400,000 representing patents, trade
names, and customer relationships. The assets were being amortized on a straight line basis over their estimated life of seven
(7) years for the patents, and three (3) years for the trade names and customer relationships. This resulted in the sum of the
future net cash flows discounted to its present day value. The valuation provided for the patents, trade name, and customer relationships
was based on managements estimated calculations and is subject to change. During the three months ended March 31, 2015 and
2014, the Company recognized amortization expense of $34,524 and $0, respectively. The Company will recognize amortization expense
of $103,572 in the remainder of fiscal year ending 2015, $276,190 in the fiscal year ending 2016, $276,190 in the fiscal year ending
2017, $209,524 in the fiscal year ending 2018, and $142,857 each year in the fiscal years 2019 through 2024 and $71,429 in the
fiscal year ending 2025. At March 31, 2015, the Intangible asset balance, net of accumulated amortization, is $1,365,476. The following table summarizes
the estimated fair values of the assets acquired and liabilities assumed at the date of acquisition:
ASSETS:
Current assets $ 144,112
Property &amp; equipment 91,431
Intangible assets 1,400,000
Goodwill 658,187
Total $ 2,293,730
LIABILITIES:
Current liabilities $ 243,730
Net purchase price $ 2,050,000 Purchase Price Allocation In accordance with ASC 805,
Business Combinations The following unaudited pro forma
consolidated results of operations have been prepared, as if the acquisition had occurred as of January 1, 2014:
Three months ended March 31,
2015 2014
(Unaudited) (Unaudited)
Revenue $ 299,739 $ 312,439
Net loss from continuing operations $ (878,774 ) $ (292,524 )
Net loss per share from continuing operations $ (0.01 ) $ (0.00 )
Weighted average number of common stock shares  Basic and diluted 137,984,394 137,984,394 Series C Convertible
Preferred Stock to be issued: During the three months ended
March 31, 2015, the Company committed to issue 1,425,000 shares of Series C Preferred stock valued at $1.00 per share as part of
Stock Purchase Agreement entered into with Xtreme Technologies, Inc.</t>
  </si>
  <si>
    <t>Subsequent Events</t>
  </si>
  <si>
    <t>Subsequent Events [Abstract]</t>
  </si>
  <si>
    <t xml:space="preserve">We have evaluated subsequent
events through the date of issuance of the unaudited condensed consolidated financial statements, and did not have any material
recognizable subsequent events, other than the following: In April 2015, the Company
issued 6,000,000 common shares at a price of $0.0024 per share to an accredited investor group in settlement of $14,400 of accounts
and notes payable they had previously acquired from the various debt holders, and are being converting under a court approved settlement
of a 3(a)10 filing. In May 2015, the Company issued
7,400,000 common shares at a price of $0.00402 per share to an accredited investor group in settlement of $29,748 of accounts and
notes payable they had previously acquired from the various debt holders, and are being converting under a court approved settlement
of a 3(a)10 filing. In June 2015, the Company
issued 10,118,865 common shares at a price of $0.00698 per share to an accredited investor group in settlement of $70,613 of accounts
and notes payable they had previously acquired from the various debt holders, and are being converting under a court approved settlement
of a 3(a)10 filing. In August 2015, the Company
borrowed $50,000 from an accredited investor group on a term loan. The note carries interest at 15% interest and requires repayment
of a total of $74,500 through daily payments of $899. In August 2015, the Company
issued 8,000,000 common shares at a price of $0.00336 per share to an accredited investor group in settlement of $26,800 of accounts
and notes payable they had previously acquired from the various debt holders, and an additional 7,000,000 common shares at a price
of $0.003 per share to the same accredited investor group in settlement of $21,000 of accounts and notes payable they had previously
acquired from the various debt holders, and are being converting under a court approved settlement of a 3(a)10 filing. In September 2015, the Company
issued 5,482,288 common shares at a price of $0.00198 per share to an accredited investor group in settlement of $10,855 of accounts
and notes payable they had previously acquired from the various debt holders, and are being converting under a court approved settlement
of a 3(a)10 filing. In November 2015, the Company
issued 9,000,000 common shares at a price of $0.00192 per share to an accredited investor group in settlement of $17,280 of accounts
and notes payable they had previously acquired from the various debt holders, and are being converting under a court approved settlement
of a 3(a)10 filing. In July 2015, the Company
terminated the employment agreements with Keith Fuqua and Timm Ott. Under the terms of the agreements, the Company will continue
to make severance payments and provide health insurance through January 2016. In November 2015, the Company
designated a Series D Preferred Stock consisting of four million (4,000,000) shares, par value $0.001. The series is convertible
into common stock of the Company at a conversion of ten (10) shares of common stock for every Series D Preferred Stock. In addition,
holders of the series can vote in matters submitted for vote by the shareholders at the rate of twenty-five thousand (25,000) votes
for each share held. Additional rights of the holders of the Series D Preferred Stock are defined in the relevant Certificate of
Designation filed with the Nevada Secretary of State on November 25, 2015 and as Exhibit 3.1 to Form 8-K filed on November 30,
2015. In November 2015, the Company,
retroactively entered into an employment agreement with Robert Eakle our executive officer and director for the year ended December
31, 2015. Simultaneously, the Company retroactively entered into a consulting agreement with Kaufman&amp; Associates, Inc. Under
the terms of the agreements, each will receive annual compensation of $120,000 and receive 1,000,000 shares of our newly created
Series D Preferred Stock. Additional information and details of the agreements can be found in the agreements filed as Exhibits
10.1 and 10.2 to Form 8-K filed on November 30, 2015. </t>
  </si>
  <si>
    <t>Summary of Significant Accounting Policies (Policies)</t>
  </si>
  <si>
    <t>Use of Estimates</t>
  </si>
  <si>
    <t xml:space="preserve">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Principles of Consolidation</t>
  </si>
  <si>
    <t xml:space="preserve">The consolidated financial
statements include the accounts of the Company and its wholly owned subsidiaries Alkame Water, Inc. and Extreme Technologies, Inc.
All significant inter-company transactions are eliminated. </t>
  </si>
  <si>
    <t>Cash and Cash Equivalents</t>
  </si>
  <si>
    <t xml:space="preserve">For purposes of the statement
of cash flows, cash includes demand deposits, saving accounts and money market accounts. The Company considers all highly liquid
instruments with maturities of three months or less when purchased to be cash equivalents. </t>
  </si>
  <si>
    <t>Accounts receivable and concentration of credit risk</t>
  </si>
  <si>
    <t>Because the Company currently
uses distributors as their main source of product sales and placement, there is an inherent risk that the distributor could experience
difficulty in their payments for accounts they ship to. The result, may be that they, while collecting from the stores and chains
they supply, they do not process through the payments to us.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 and how large a
footprint and customer base various distributors have, and is attempting to limit how much of our business is conducted through
any one customer or distributor. Our concentration risk will is being reevaluated on a quarterly basis.</t>
  </si>
  <si>
    <t>Allowance for doubtful accounts</t>
  </si>
  <si>
    <t xml:space="preserve">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March 31, 2015 and December 31, 2014, the Company had an allowance for bad debts in the amount of $25,000 and $23,000 respectively. </t>
  </si>
  <si>
    <t>Basic and Diluted Net Loss per Share</t>
  </si>
  <si>
    <t xml:space="preserve">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uch securities, shown below, presented on a common share
equivalent basis and outstanding as of March 31, 2015 and 2014 have been excluded from the per share computations:
As
of
March
31, 2015 March
31, 2014
Series
A Convertible Preferred Stock 600,000,000 600,000,000
Series B Convertible
Preferred Stock 65,398,334 65,398,334
Series C Convertible
Preferred Stock 356,250,000 
Convertible notes payable 326,777,380 
Warrants 1,587,302
EROP conversion of
debt 129,677,917  </t>
  </si>
  <si>
    <t>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id not have any
Level 2 or Level 3 assets or liabilities as of September 30, 2014, with the exception of its convertible notes payable. The carrying
amounts of these liabilities at September 30, 2014 approximate their respective fair value based on the Companys incremental
borrowing rate. Cash is considered to be highly
liquid and easily tradable as of September 30, 2014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Derivative Liabilities</t>
  </si>
  <si>
    <t xml:space="preserve">The Company assessed the classification
of its derivative financial instruments as of March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si>
  <si>
    <t>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Recent Accounting Pronouncements</t>
  </si>
  <si>
    <t xml:space="preserve">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is evaluating possible effect of this guidance on future disclosure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The FASB has issued ASU No.
2014-12, Compensation  Stock Compensation (Topic 718): Accounting for Share-Based Payments When the Terms of an Award
Provide That a Performance Target Could Be Achieved after the Requisite Service Period The FASB has issued ASU No.
2014-09, Revenue from Contracts with Customer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Revenue Recognition</t>
  </si>
  <si>
    <t>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Reclassification</t>
  </si>
  <si>
    <t xml:space="preserve">Certain reclassifications
have been made to conform the prior period data to the current presentation. These reclassifications had no effect on reported
net loss. </t>
  </si>
  <si>
    <t>Summary of Significant Accounting Policies (Tables)</t>
  </si>
  <si>
    <t>Schedule of Anti-Dilutive Series A Convertible Preferred Stock</t>
  </si>
  <si>
    <t xml:space="preserve">As of
March 31, 2015 March 31, 2014
Series A Convertible Preferred Stock 600,000,000 600,000,000
Series B Convertible Preferred Stock 65,398,334 65,398,334
Series C Convertible Preferred Stock 356,250,000 
Convertible notes payable 326,777,380 
Warrants 1,587,302
EROP conversion of debt 129,677,917  </t>
  </si>
  <si>
    <t>Convertible debt (Tables)</t>
  </si>
  <si>
    <t>Convertible Notes and Debentures</t>
  </si>
  <si>
    <t xml:space="preserve">March
31, 2015 December
31, 2014
Convertible
notes payable $ 663,223 $ 604,472
Unamortized
debt discount (458,644 ) (412,543 )
Carrying amount $ 204,579 $ 191,929
Less: current portion (185,931 ) (168,962 )
Long-term
convertible notes, net $ 18,648 $ 22,968 </t>
  </si>
  <si>
    <t>Fair Value of Financial Instruments (Tables)</t>
  </si>
  <si>
    <t>Schedule of Fair Value Measurements</t>
  </si>
  <si>
    <t xml:space="preserve">Fair Value Measurements at
March
31, 2015 Quoted Prices
in Active Significant
Other Observable Inputs Significant
Liabilities:
Derivative
Liabilities $ 1,189,968   $ 1,189,968 </t>
  </si>
  <si>
    <t>Schedule of Summary of Changes in Fair Value</t>
  </si>
  <si>
    <t>Derivative
Liability
Balance,
December 31, 2014 $ 1,018,782
Additions 668,537
Change
in fair value of derivative liabilities (497,351 )
Balance,
March 31, 2015 $ 1,189,968</t>
  </si>
  <si>
    <t>Acquisition of Xtreme Technologies, Inc. (Tables)</t>
  </si>
  <si>
    <t>Acquisition Of Xtreme Technologies Inc. Tables</t>
  </si>
  <si>
    <t>Schedule of Estimated Fair Value of Assets and Liabilities Acquired</t>
  </si>
  <si>
    <t xml:space="preserve">ASSETS:
Current assets $ 144,112
Property &amp; equipment 91,431
Intangible assets 1,400,000
Goodwill 658,187
Total $ 2,293,730
LIABILITIES:
Current liabilities $ 243,730
Net purchase price $ 2,050,000 </t>
  </si>
  <si>
    <t>Schedule of Unaudited Pro Forma Consolidated Results of Operations</t>
  </si>
  <si>
    <t xml:space="preserve">Three months ended March 31,
2015 2014
(Unaudited) (Unaudited)
Revenue $ 299,739 $ 312,439
Net loss from continuing operations $ (878,774 ) $ (292,524 )
Net loss per share from continuing operations $ (0.01 ) $ (0.00 )
Weighted average number of common stock shares  Basic and diluted 137,984,394 137,984,394 </t>
  </si>
  <si>
    <t>Nature of Operations and Continuance of Business (Details Narrative)</t>
  </si>
  <si>
    <t>Mar. 31, 2015USD ($)$ / sharesshares</t>
  </si>
  <si>
    <t>Date of Incorporation</t>
  </si>
  <si>
    <t>Apr. 19,
		2010</t>
  </si>
  <si>
    <t>Series C Preferred Stock Designated, Stated Value</t>
  </si>
  <si>
    <t>Alkame Water Inc.</t>
  </si>
  <si>
    <t>Date of Acquisition</t>
  </si>
  <si>
    <t>Jun. 25,
		2013</t>
  </si>
  <si>
    <t>Shares Issued, related party | shares</t>
  </si>
  <si>
    <t>Shares Issued, former shareholders of Alkame Water | shares</t>
  </si>
  <si>
    <t>Shares Issued, Reverse Merger | shares</t>
  </si>
  <si>
    <t>Acquisition of Alkame Water</t>
  </si>
  <si>
    <t>100.00%</t>
  </si>
  <si>
    <t>Acquisition of the Company by Alkame Water</t>
  </si>
  <si>
    <t>71.00%</t>
  </si>
  <si>
    <t>Xtreme SPA</t>
  </si>
  <si>
    <t>Date of Agreement</t>
  </si>
  <si>
    <t>Apr. 21,
		2014</t>
  </si>
  <si>
    <t>Purchase Price</t>
  </si>
  <si>
    <t>Cash Payment</t>
  </si>
  <si>
    <t>Additional Cash Payment</t>
  </si>
  <si>
    <t>Initial Deposit</t>
  </si>
  <si>
    <t>Balance</t>
  </si>
  <si>
    <t>Common Stock, shares | shares</t>
  </si>
  <si>
    <t>Common Stock, Price Per Share | $ / shares</t>
  </si>
  <si>
    <t>Xtreme SPA Amdt</t>
  </si>
  <si>
    <t>Dec. 9,
		2015</t>
  </si>
  <si>
    <t>Preferred Stock, Series C, to be issued | shares</t>
  </si>
  <si>
    <t>Going Concern (Details Narrative) - USD ($)</t>
  </si>
  <si>
    <t>Basis of Presentation (Details Narrative)</t>
  </si>
  <si>
    <t>Current Fiscal year end</t>
  </si>
  <si>
    <t>Summary of Significant Accounting Policies - Schedule of Anti-Dilutive Series A Convertible Preferred Stock (Details) - shares</t>
  </si>
  <si>
    <t>Common Share Equivalent</t>
  </si>
  <si>
    <t>Convertible notes payable</t>
  </si>
  <si>
    <t>Warrants</t>
  </si>
  <si>
    <t>EROP conversion of debt</t>
  </si>
  <si>
    <t>Summary of Significant Accounting Policies (Details Narrative) - USD ($)</t>
  </si>
  <si>
    <t>Summary Of Significant Accounting Policies Details Narrative</t>
  </si>
  <si>
    <t>Notes Payable (Details Narrative) - USD ($)</t>
  </si>
  <si>
    <t>12 Months Ended</t>
  </si>
  <si>
    <t>Dec. 31, 2013</t>
  </si>
  <si>
    <t>May. 01, 2013</t>
  </si>
  <si>
    <t>Apr. 08, 2013</t>
  </si>
  <si>
    <t>Repayments of note payable</t>
  </si>
  <si>
    <t>Note payable related party</t>
  </si>
  <si>
    <t>Amortization of deferred finance costs</t>
  </si>
  <si>
    <t>Prom Note Amdt #1</t>
  </si>
  <si>
    <t>Debt Instrument, Date</t>
  </si>
  <si>
    <t>Sep. 27,
		2013</t>
  </si>
  <si>
    <t>Debt Instrument, Amount</t>
  </si>
  <si>
    <t>Debt Instrument, Interest Rate</t>
  </si>
  <si>
    <t>10.00%</t>
  </si>
  <si>
    <t>Debt Instrument, Maturity Date</t>
  </si>
  <si>
    <t>Sep. 27,
		2015</t>
  </si>
  <si>
    <t>Promissory Note 2</t>
  </si>
  <si>
    <t>EROP</t>
  </si>
  <si>
    <t>Jan. 1,
		2015</t>
  </si>
  <si>
    <t>Debt Instrument, Balance</t>
  </si>
  <si>
    <t>Consultant #1</t>
  </si>
  <si>
    <t>Expenses paid on behalf of the Company</t>
  </si>
  <si>
    <t>Consultant #2</t>
  </si>
  <si>
    <t>Promissory Note 1</t>
  </si>
  <si>
    <t>Promissory Note, receivable</t>
  </si>
  <si>
    <t>Debt Instrument, Amended Date</t>
  </si>
  <si>
    <t>Aug. 1,
		2013</t>
  </si>
  <si>
    <t>5.00%</t>
  </si>
  <si>
    <t>Promissory Note</t>
  </si>
  <si>
    <t>Mar. 29,
		2013</t>
  </si>
  <si>
    <t>Mar. 30,
		2015</t>
  </si>
  <si>
    <t>Mar. 11,
		2014</t>
  </si>
  <si>
    <t>Convertible debt - Convertible Notes and Debentures (Details) - USD ($)</t>
  </si>
  <si>
    <t>Proceeds from convertible notes</t>
  </si>
  <si>
    <t>Unamortized debt discount</t>
  </si>
  <si>
    <t>Carrying amount</t>
  </si>
  <si>
    <t>Less: current portion</t>
  </si>
  <si>
    <t>Long-term convertible notes, net</t>
  </si>
  <si>
    <t>Convertible debt (Details Narrative) - USD ($)</t>
  </si>
  <si>
    <t>Oct. 29, 2015</t>
  </si>
  <si>
    <t>Mar. 05, 2015</t>
  </si>
  <si>
    <t>Feb. 25, 2015</t>
  </si>
  <si>
    <t>Feb. 19, 2015</t>
  </si>
  <si>
    <t>Feb. 10, 2015</t>
  </si>
  <si>
    <t>Feb. 09, 2015</t>
  </si>
  <si>
    <t>Jan. 29, 2015</t>
  </si>
  <si>
    <t>Jan. 22, 2015</t>
  </si>
  <si>
    <t>Dec. 16, 2014</t>
  </si>
  <si>
    <t>Nov. 12, 2014</t>
  </si>
  <si>
    <t>Oct. 27, 2014</t>
  </si>
  <si>
    <t>Oct. 24, 2014</t>
  </si>
  <si>
    <t>Sep. 11, 2014</t>
  </si>
  <si>
    <t>Sep. 05, 2014</t>
  </si>
  <si>
    <t>Sep. 04, 2014</t>
  </si>
  <si>
    <t>Aug. 11, 2014</t>
  </si>
  <si>
    <t>Aug. 06, 2014</t>
  </si>
  <si>
    <t>Amortization of Debt Discount</t>
  </si>
  <si>
    <t>Accredited Investor</t>
  </si>
  <si>
    <t>Aug. 6,
		2014</t>
  </si>
  <si>
    <t>Convertible Debt, term</t>
  </si>
  <si>
    <t>1 year</t>
  </si>
  <si>
    <t>Convertible Debt, description</t>
  </si>
  <si>
    <t>The debenture is convertible at the lesser of $0.10 per share, or 60%
of the lowest trade price in the 25 trading days prior to conversion.</t>
  </si>
  <si>
    <t>Original Issue Discount</t>
  </si>
  <si>
    <t>Derivative Fair Value</t>
  </si>
  <si>
    <t>Derivative Liability Adjustment</t>
  </si>
  <si>
    <t>Accredited Investor #2</t>
  </si>
  <si>
    <t>9 months</t>
  </si>
  <si>
    <t>The debenture is convertible at 58% of the average of the three lowest
trading prices in the 10 trading days prior to conversion.</t>
  </si>
  <si>
    <t>Accredited Investor #3</t>
  </si>
  <si>
    <t>Aug. 11,
		2014</t>
  </si>
  <si>
    <t>5 months</t>
  </si>
  <si>
    <t>The debenture is convertible at 50% of the lowest traded price in the
20 days prior to the conversion.</t>
  </si>
  <si>
    <t>Accredited Investor #4</t>
  </si>
  <si>
    <t>Sep. 4,
		2014</t>
  </si>
  <si>
    <t>Accredited Investor #5</t>
  </si>
  <si>
    <t>Sep. 5,
		2014</t>
  </si>
  <si>
    <t>The debenture is convertible at 53% of the lowest trading price in the
20 trading days prior to the conversion.</t>
  </si>
  <si>
    <t>Accredited Investor #6</t>
  </si>
  <si>
    <t>Sep. 11,
		2014</t>
  </si>
  <si>
    <t>The debenture is convertible at 55% of the average of the two lowest
trading price in the 25 trading days prior to conversion.</t>
  </si>
  <si>
    <t>Accredited Investor #7</t>
  </si>
  <si>
    <t>Oct. 24,
		2014</t>
  </si>
  <si>
    <t>The debenture is convertible
at 60% of the lowest closing price in the 20 trading days prior to conversion.</t>
  </si>
  <si>
    <t>Accredited Investor #8</t>
  </si>
  <si>
    <t>Oct. 27,
		2014</t>
  </si>
  <si>
    <t>2 years</t>
  </si>
  <si>
    <t>The debenture is convertible
at lesser of (a) $0.15 or (b) 60% of the lowest trading price in the 25 trading days prior to conversion.</t>
  </si>
  <si>
    <t>Accredited Investor #9</t>
  </si>
  <si>
    <t>Oct. 29,
		2014</t>
  </si>
  <si>
    <t>The debenture is convertible at lesser of (a) $0.10
or (b) 60% of the lowest trading price in the 25 trading days prior to conversion.</t>
  </si>
  <si>
    <t>Accredited Investor #10</t>
  </si>
  <si>
    <t>Nov. 12,
		2015</t>
  </si>
  <si>
    <t>The debenture is convertible at 50% of the lowest
trading price in the 20 trading days prior to conversion.</t>
  </si>
  <si>
    <t>Warrants, exercise price</t>
  </si>
  <si>
    <t>Accredited Investor #11</t>
  </si>
  <si>
    <t>Dec. 16,
		2014</t>
  </si>
  <si>
    <t>The debenture is convertible at 60% of the lowest
trading price in the 25 trading days prior to conversion.</t>
  </si>
  <si>
    <t>Accredited Investor #12</t>
  </si>
  <si>
    <t>Jan. 22,
		2015</t>
  </si>
  <si>
    <t>The debenture is convertible at 55% of the lowest
trading price in the 20 trading days prior to conversion.</t>
  </si>
  <si>
    <t>Accredited Investor #13</t>
  </si>
  <si>
    <t>Jan. 29,
		2015</t>
  </si>
  <si>
    <t>Accredited Investor #14</t>
  </si>
  <si>
    <t>Feb. 9,
		2015</t>
  </si>
  <si>
    <t>The debenture is convertible at 60% of the lowest
trading price in the 20 trading days prior to conversion.</t>
  </si>
  <si>
    <t>Accredited Investor #15</t>
  </si>
  <si>
    <t>Feb. 10,
		2015</t>
  </si>
  <si>
    <t>Accredited Investor #16</t>
  </si>
  <si>
    <t>Feb. 19,
		2015</t>
  </si>
  <si>
    <t>Accredited Investor #17</t>
  </si>
  <si>
    <t>Feb. 25,
		2015</t>
  </si>
  <si>
    <t>The debenture is convertible at the lower of (a)
$0.10 per share; or (b) 60% of the lowest trading price in the 25 trading days prior to conversion.</t>
  </si>
  <si>
    <t>Accredited Investor #18</t>
  </si>
  <si>
    <t>Mar. 5,
		2015</t>
  </si>
  <si>
    <t>8 months</t>
  </si>
  <si>
    <t>The debenture is convertible at 53% of the lowest
trading price in the 20 trading days prior to the conversion.</t>
  </si>
  <si>
    <t>Fair Value of Financial Instruments - Schedule of Fair Value Measurements (Details) - USD ($)</t>
  </si>
  <si>
    <t>Current liabilities</t>
  </si>
  <si>
    <t>Fair Value, Inputs, Level 1</t>
  </si>
  <si>
    <t>Fair Value, Inputs, Level 2</t>
  </si>
  <si>
    <t>Fair Value, Inputs, Level 3</t>
  </si>
  <si>
    <t>Fair Value of Financial Instruments - Schedule of Summary of Changes in Fair Value (Details) - USD ($)</t>
  </si>
  <si>
    <t>Balance, December 31, 2013</t>
  </si>
  <si>
    <t>Derivative liability on convertible notes at inception</t>
  </si>
  <si>
    <t>Related Party Transactions (Details Narrative) - USD ($)</t>
  </si>
  <si>
    <t>Proceeds from related parties</t>
  </si>
  <si>
    <t>Accrued liabilites, consulting</t>
  </si>
  <si>
    <t>Stockholders Equity (Details Narrative) - USD ($)</t>
  </si>
  <si>
    <t>Dec. 31, 2015</t>
  </si>
  <si>
    <t>Jan. 24, 2014</t>
  </si>
  <si>
    <t>Authorized Issuance Preferred Stock, Shares</t>
  </si>
  <si>
    <t>Authorized Issuance Preferred Stock, Par Value</t>
  </si>
  <si>
    <t>Shares Authorized, Shares</t>
  </si>
  <si>
    <t>Shares Authorized, Par Value</t>
  </si>
  <si>
    <t>Authorized Issuance Common Stock, Shares</t>
  </si>
  <si>
    <t>Series B Preferred Stock Designated, Shares</t>
  </si>
  <si>
    <t>Series B Preferred Stock Designated, Par Value</t>
  </si>
  <si>
    <t>Sereis C Preferred Stock Designated, Shares</t>
  </si>
  <si>
    <t>Sereis C Preferred Stock Desiganted, Par Value</t>
  </si>
  <si>
    <t>Stockholder Exchange</t>
  </si>
  <si>
    <t>Common Shares Exchanged for Series B Preferred Stock</t>
  </si>
  <si>
    <t>Series B Preferred Stock Issued for Exchange for Common Shares</t>
  </si>
  <si>
    <t>Date of Issuance</t>
  </si>
  <si>
    <t>Jan. 28,
		2014</t>
  </si>
  <si>
    <t>Group Settlement</t>
  </si>
  <si>
    <t>Jan. 12,
		2015</t>
  </si>
  <si>
    <t>Common Stock, issued</t>
  </si>
  <si>
    <t>Accounts and notes payable, settlement</t>
  </si>
  <si>
    <t>Group Settlement #2</t>
  </si>
  <si>
    <t>Feb. 1,
		2015</t>
  </si>
  <si>
    <t>Debt Conversion</t>
  </si>
  <si>
    <t>Common Stock, issued, conversions</t>
  </si>
  <si>
    <t>Common Stock, issued, conversions, value</t>
  </si>
  <si>
    <t>Debt Instrument, Accrued Interest</t>
  </si>
  <si>
    <t>Group Settlement #3</t>
  </si>
  <si>
    <t>Mar. 1,
		2015</t>
  </si>
  <si>
    <t>Apr. 1,
		2015</t>
  </si>
  <si>
    <t>Debt Conversion #2</t>
  </si>
  <si>
    <t>Acquisition of Xtreme Technologies, Inc. - Schedule of Estimated Fair Value of Assets and Liabilities Acquired (Details) - USD ($)</t>
  </si>
  <si>
    <t>Jan. 13, 2015</t>
  </si>
  <si>
    <t>ASSETS</t>
  </si>
  <si>
    <t>LIABILITIES AND STOCKHOLDERS DEFICIT</t>
  </si>
  <si>
    <t>Xtreme</t>
  </si>
  <si>
    <t>Acquisition of Xtreme Technologies, Inc. - Schedule of Unaudited Pro Forma Consolidated Results of Operations (Details) - USD ($)</t>
  </si>
  <si>
    <t>Acquisition of Xtreme Technologies, Inc. (Details Narrative) - USD ($)</t>
  </si>
  <si>
    <t>Xtreme Acquisition</t>
  </si>
  <si>
    <t>Jan. 13,
		2015</t>
  </si>
  <si>
    <t>Preferred Stock, Series C, to be issued</t>
  </si>
  <si>
    <t>Amortization Expense</t>
  </si>
  <si>
    <t>Amortization Expense Remainder Of Fiscal Year</t>
  </si>
  <si>
    <t>Amortization Expense, Year Two</t>
  </si>
  <si>
    <t>Amortization Expense, Year Three</t>
  </si>
  <si>
    <t>Amortization Expense, Year Four</t>
  </si>
  <si>
    <t>Amortization Expense, Year Five through Nine</t>
  </si>
  <si>
    <t>Amortization Expense, After Year Five</t>
  </si>
  <si>
    <t>Patents</t>
  </si>
  <si>
    <t>Intangible Asset Useful Life</t>
  </si>
  <si>
    <t>7 years</t>
  </si>
  <si>
    <t>Trade Names</t>
  </si>
  <si>
    <t>3 years</t>
  </si>
  <si>
    <t>Subsequent events (Details Narrative) - USD ($)</t>
  </si>
  <si>
    <t>Preferred Stock, Series D, Par Value</t>
  </si>
  <si>
    <t>Preferred Stock, Series D, Designated</t>
  </si>
  <si>
    <t>Preferred Stock, Series D, description</t>
  </si>
  <si>
    <t>The series is convertible into common stock of the
Company at a conversion of ten (10) shares of common stock for every Series D Preferred Stock. In addition, holders of the series
can vote in matters submitted for vote by the shareholders at the rate of twenty-five thousand (25,000) votes for each share held.</t>
  </si>
  <si>
    <t>CEO</t>
  </si>
  <si>
    <t>Officer Compensation</t>
  </si>
  <si>
    <t>Preferred Stock, Series D, To be Issued</t>
  </si>
  <si>
    <t>Consultant</t>
  </si>
  <si>
    <t>Payment to Consultant</t>
  </si>
  <si>
    <t>Group Settlement #4</t>
  </si>
  <si>
    <t>May 1,
		2015</t>
  </si>
  <si>
    <t>Group Settlement #5</t>
  </si>
  <si>
    <t>Jun. 1,
		2015</t>
  </si>
  <si>
    <t>Group Settlement #6</t>
  </si>
  <si>
    <t>Aug. 1,
		2015</t>
  </si>
  <si>
    <t>Group Settlement #7</t>
  </si>
  <si>
    <t>Group Settlement #8</t>
  </si>
  <si>
    <t>Sep. 1,
		2015</t>
  </si>
  <si>
    <t>Group Settlement #9</t>
  </si>
  <si>
    <t>Nov. 1,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216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90985547</v>
      </c>
    </row>
    <row spans="1:3" r="15">
      <c s="4" r="A15" t="s">
        <v>24</v>
      </c>
      <c s="5" r="B15" t="s">
        <v>25</v>
      </c>
    </row>
    <row spans="1:3" r="16">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86</v>
      </c>
      <c s="2" r="B1" t="s">
        <v>1</v>
      </c>
    </row>
    <row spans="1:2" r="2">
      <c s="2" r="B2" t="s">
        <v>2</v>
      </c>
    </row>
    <row spans="1:2" r="3">
      <c s="3" r="A3" t="s">
        <v>161</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row spans="1:2" r="9">
      <c s="4" r="A9" t="s">
        <v>197</v>
      </c>
      <c s="4" r="B9" t="s">
        <v>198</v>
      </c>
    </row>
    <row spans="1:2" r="10">
      <c s="4" r="A10" t="s">
        <v>199</v>
      </c>
      <c s="4" r="B10" t="s">
        <v>200</v>
      </c>
    </row>
    <row spans="1:2" r="11">
      <c s="4" r="A11" t="s">
        <v>201</v>
      </c>
      <c s="4" r="B11" t="s">
        <v>170</v>
      </c>
    </row>
    <row spans="1:2" r="12">
      <c s="4" r="A12" t="s">
        <v>202</v>
      </c>
      <c s="4" r="B12" t="s">
        <v>203</v>
      </c>
    </row>
    <row spans="1:2" r="13">
      <c s="4" r="A13" t="s">
        <v>204</v>
      </c>
      <c s="4" r="B13" t="s">
        <v>205</v>
      </c>
    </row>
    <row spans="1:2" r="14">
      <c s="4" r="A14" t="s">
        <v>206</v>
      </c>
      <c s="4" r="B14" t="s">
        <v>207</v>
      </c>
    </row>
    <row spans="1:2" r="15">
      <c s="4" r="A15" t="s">
        <v>208</v>
      </c>
      <c s="4" r="B15" t="s">
        <v>209</v>
      </c>
    </row>
    <row spans="1:2" r="16">
      <c s="4" r="A16" t="s">
        <v>210</v>
      </c>
      <c s="4" r="B16"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2</v>
      </c>
      <c s="2" r="B1" t="s">
        <v>1</v>
      </c>
    </row>
    <row spans="1:2" r="2">
      <c s="2" r="B2" t="s">
        <v>2</v>
      </c>
    </row>
    <row spans="1:2" r="3">
      <c s="3" r="A3" t="s">
        <v>161</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169</v>
      </c>
    </row>
    <row spans="1:2" r="4">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41552</v>
      </c>
      <c s="7" r="C3" t="n">
        <v>172730</v>
      </c>
    </row>
    <row spans="1:3" r="4">
      <c s="4" r="A4" t="s">
        <v>31</v>
      </c>
      <c s="6" r="B4" t="n">
        <v>210308</v>
      </c>
      <c s="7" r="C4" t="n">
        <v>82510</v>
      </c>
    </row>
    <row spans="1:3" r="5">
      <c s="4" r="A5" t="s">
        <v>32</v>
      </c>
      <c s="6" r="B5" t="n">
        <v>7357</v>
      </c>
      <c s="4" r="C5" t="s">
        <v>33</v>
      </c>
    </row>
    <row spans="1:3" r="6">
      <c s="4" r="A6" t="s">
        <v>34</v>
      </c>
      <c s="6" r="B6" t="n">
        <v>19085</v>
      </c>
      <c s="4" r="C6" t="s">
        <v>33</v>
      </c>
    </row>
    <row spans="1:3" r="7">
      <c s="4" r="A7" t="s">
        <v>35</v>
      </c>
      <c s="6" r="B7" t="n">
        <v>185000</v>
      </c>
      <c s="7" r="C7" t="n">
        <v>260000</v>
      </c>
    </row>
    <row spans="1:3" r="8">
      <c s="4" r="A8" t="s">
        <v>36</v>
      </c>
      <c s="6" r="B8" t="n">
        <v>156005</v>
      </c>
      <c s="6" r="C8" t="n">
        <v>70243</v>
      </c>
    </row>
    <row spans="1:3" r="9">
      <c s="4" r="A9" t="s">
        <v>37</v>
      </c>
      <c s="6" r="B9" t="n">
        <v>719307</v>
      </c>
      <c s="6" r="C9" t="n">
        <v>585483</v>
      </c>
    </row>
    <row spans="1:3" r="10">
      <c s="3" r="A10" t="s">
        <v>38</v>
      </c>
    </row>
    <row spans="1:3" r="11">
      <c s="4" r="A11" t="s">
        <v>39</v>
      </c>
      <c s="6" r="B11" t="n">
        <v>133915</v>
      </c>
      <c s="6" r="C11" t="n">
        <v>11149</v>
      </c>
    </row>
    <row spans="1:3" r="12">
      <c s="4" r="A12" t="s">
        <v>40</v>
      </c>
      <c s="6" r="B12" t="n">
        <v>16496</v>
      </c>
      <c s="6" r="C12" t="n">
        <v>17995</v>
      </c>
    </row>
    <row spans="1:3" r="13">
      <c s="4" r="A13" t="s">
        <v>41</v>
      </c>
      <c s="6" r="B13" t="n">
        <v>1369271</v>
      </c>
      <c s="7" r="C13" t="n">
        <v>4509</v>
      </c>
    </row>
    <row spans="1:3" r="14">
      <c s="4" r="A14" t="s">
        <v>42</v>
      </c>
      <c s="6" r="B14" t="n">
        <v>658187</v>
      </c>
      <c s="4" r="C14" t="s">
        <v>33</v>
      </c>
    </row>
    <row spans="1:3" r="15">
      <c s="4" r="A15" t="s">
        <v>43</v>
      </c>
      <c s="6" r="B15" t="n">
        <v>2177869</v>
      </c>
      <c s="7" r="C15" t="n">
        <v>33653</v>
      </c>
    </row>
    <row spans="1:3" r="16">
      <c s="3" r="A16" t="s">
        <v>44</v>
      </c>
    </row>
    <row spans="1:3" r="17">
      <c s="4" r="A17" t="s">
        <v>45</v>
      </c>
      <c s="6" r="B17" t="n">
        <v>40253</v>
      </c>
      <c s="6" r="C17" t="n">
        <v>63375</v>
      </c>
    </row>
    <row spans="1:3" r="18">
      <c s="4" r="A18" t="s">
        <v>46</v>
      </c>
      <c s="6" r="B18" t="n">
        <v>13500</v>
      </c>
      <c s="6" r="C18" t="n">
        <v>68400</v>
      </c>
    </row>
    <row spans="1:3" r="19">
      <c s="4" r="A19" t="s">
        <v>47</v>
      </c>
      <c s="6" r="B19" t="n">
        <v>53753</v>
      </c>
      <c s="6" r="C19" t="n">
        <v>131775</v>
      </c>
    </row>
    <row spans="1:3" r="20">
      <c s="4" r="A20" t="s">
        <v>48</v>
      </c>
      <c s="6" r="B20" t="n">
        <v>2950929</v>
      </c>
      <c s="6" r="C20" t="n">
        <v>750911</v>
      </c>
    </row>
    <row spans="1:3" r="21">
      <c s="3" r="A21" t="s">
        <v>49</v>
      </c>
    </row>
    <row spans="1:3" r="22">
      <c s="4" r="A22" t="s">
        <v>50</v>
      </c>
      <c s="6" r="B22" t="n">
        <v>575311</v>
      </c>
      <c s="6" r="C22" t="n">
        <v>304530</v>
      </c>
    </row>
    <row spans="1:3" r="23">
      <c s="4" r="A23" t="s">
        <v>51</v>
      </c>
      <c s="6" r="B23" t="n">
        <v>168212</v>
      </c>
      <c s="6" r="C23" t="n">
        <v>146046</v>
      </c>
    </row>
    <row spans="1:3" r="24">
      <c s="4" r="A24" t="s">
        <v>52</v>
      </c>
      <c s="6" r="B24" t="n">
        <v>340500</v>
      </c>
      <c s="6" r="C24" t="n">
        <v>240000</v>
      </c>
    </row>
    <row spans="1:3" r="25">
      <c s="4" r="A25" t="s">
        <v>53</v>
      </c>
      <c s="6" r="B25" t="n">
        <v>26456</v>
      </c>
      <c s="6" r="C25" t="n">
        <v>3489</v>
      </c>
    </row>
    <row spans="1:3" r="26">
      <c s="4" r="A26" t="s">
        <v>54</v>
      </c>
      <c s="6" r="B26" t="n">
        <v>893010</v>
      </c>
      <c s="7" r="C26" t="n">
        <v>762000</v>
      </c>
    </row>
    <row spans="1:3" r="27">
      <c s="4" r="A27" t="s">
        <v>55</v>
      </c>
      <c s="6" r="B27" t="n">
        <v>370000</v>
      </c>
      <c s="4" r="C27" t="s">
        <v>33</v>
      </c>
    </row>
    <row spans="1:3" r="28">
      <c s="4" r="A28" t="s">
        <v>56</v>
      </c>
      <c s="6" r="B28" t="n">
        <v>185931</v>
      </c>
      <c s="7" r="C28" t="n">
        <v>168961</v>
      </c>
    </row>
    <row spans="1:3" r="29">
      <c s="4" r="A29" t="s">
        <v>57</v>
      </c>
      <c s="6" r="B29" t="n">
        <v>1189968</v>
      </c>
      <c s="7" r="C29" t="n">
        <v>1018782</v>
      </c>
    </row>
    <row spans="1:3" r="30">
      <c s="4" r="A30" t="s">
        <v>58</v>
      </c>
      <c s="6" r="B30" t="n">
        <v>1425000</v>
      </c>
      <c s="4" r="C30" t="s">
        <v>33</v>
      </c>
    </row>
    <row spans="1:3" r="31">
      <c s="4" r="A31" t="s">
        <v>59</v>
      </c>
      <c s="7" r="B31" t="n">
        <v>5174388</v>
      </c>
      <c s="7" r="C31" t="n">
        <v>2643808</v>
      </c>
    </row>
    <row spans="1:3" r="32">
      <c s="3" r="A32" t="s">
        <v>60</v>
      </c>
    </row>
    <row spans="1:3" r="33">
      <c s="4" r="A33" t="s">
        <v>61</v>
      </c>
      <c s="4" r="B33" t="s">
        <v>33</v>
      </c>
      <c s="6" r="C33" t="n">
        <v>131490</v>
      </c>
    </row>
    <row spans="1:3" r="34">
      <c s="4" r="A34" t="s">
        <v>62</v>
      </c>
      <c s="7" r="B34" t="n">
        <v>18648</v>
      </c>
      <c s="6" r="C34" t="n">
        <v>22968</v>
      </c>
    </row>
    <row spans="1:3" r="35">
      <c s="4" r="A35" t="s">
        <v>63</v>
      </c>
      <c s="6" r="B35" t="n">
        <v>18648</v>
      </c>
      <c s="6" r="C35" t="n">
        <v>154458</v>
      </c>
    </row>
    <row spans="1:3" r="36">
      <c s="4" r="A36" t="s">
        <v>64</v>
      </c>
      <c s="7" r="B36" t="n">
        <v>5193036</v>
      </c>
      <c s="7" r="C36" t="n">
        <v>2798266</v>
      </c>
    </row>
    <row spans="1:3" r="37">
      <c s="4" r="A37" t="s">
        <v>65</v>
      </c>
      <c s="4" r="B37" t="s">
        <v>33</v>
      </c>
      <c s="4" r="C37" t="s">
        <v>33</v>
      </c>
    </row>
    <row spans="1:3" r="38">
      <c s="3" r="A38" t="s">
        <v>66</v>
      </c>
    </row>
    <row spans="1:3" r="39">
      <c s="4" r="A39" t="s">
        <v>67</v>
      </c>
      <c s="7" r="B39" t="n">
        <v>12000</v>
      </c>
      <c s="7" r="C39" t="n">
        <v>12000</v>
      </c>
    </row>
    <row spans="1:3" r="40">
      <c s="4" r="A40" t="s">
        <v>68</v>
      </c>
      <c s="6" r="B40" t="n">
        <v>65398</v>
      </c>
      <c s="6" r="C40" t="n">
        <v>65398</v>
      </c>
    </row>
    <row spans="1:3" r="41">
      <c s="4" r="A41" t="s">
        <v>69</v>
      </c>
      <c s="6" r="B41" t="n">
        <v>137985</v>
      </c>
      <c s="6" r="C41" t="n">
        <v>74046</v>
      </c>
    </row>
    <row spans="1:3" r="42">
      <c s="4" r="A42" t="s">
        <v>70</v>
      </c>
      <c s="6" r="B42" t="n">
        <v>13500</v>
      </c>
      <c s="6" r="C42" t="n">
        <v>13500</v>
      </c>
    </row>
    <row spans="1:3" r="43">
      <c s="4" r="A43" t="s">
        <v>71</v>
      </c>
      <c s="6" r="B43" t="n">
        <v>6758518</v>
      </c>
      <c s="6" r="C43" t="n">
        <v>6259050</v>
      </c>
    </row>
    <row spans="1:3" r="44">
      <c s="4" r="A44" t="s">
        <v>72</v>
      </c>
      <c s="6" r="B44" t="n">
        <v>-9229508</v>
      </c>
      <c s="6" r="C44" t="n">
        <v>-8471350</v>
      </c>
    </row>
    <row spans="1:3" r="45">
      <c s="4" r="A45" t="s">
        <v>73</v>
      </c>
      <c s="6" r="B45" t="n">
        <v>-2242107</v>
      </c>
      <c s="6" r="C45" t="n">
        <v>-2047355</v>
      </c>
    </row>
    <row spans="1:3" r="46">
      <c s="4" r="A46" t="s">
        <v>74</v>
      </c>
      <c s="7" r="B46" t="n">
        <v>2950929</v>
      </c>
      <c s="7" r="C46" t="n">
        <v>750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18</v>
      </c>
      <c s="2" r="B1" t="s">
        <v>1</v>
      </c>
    </row>
    <row spans="1:2" r="2">
      <c s="2" r="B2" t="s">
        <v>2</v>
      </c>
    </row>
    <row spans="1:2" r="3">
      <c s="3" r="A3" t="s">
        <v>172</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23</v>
      </c>
      <c s="2" r="B1" t="s">
        <v>1</v>
      </c>
    </row>
    <row spans="1:2" r="2">
      <c s="2" r="B2" t="s">
        <v>2</v>
      </c>
    </row>
    <row spans="1:2" r="3">
      <c s="3" r="A3" t="s">
        <v>224</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37"/>
  </cols>
  <sheetData>
    <row spans="1:2" r="1">
      <c s="1" r="A1" t="s">
        <v>229</v>
      </c>
      <c s="2" r="B1" t="s">
        <v>1</v>
      </c>
    </row>
    <row spans="1:2" r="2">
      <c s="2" r="B2" t="s">
        <v>230</v>
      </c>
    </row>
    <row spans="1:2" r="3">
      <c s="4" r="A3" t="s">
        <v>231</v>
      </c>
      <c s="4" r="B3" t="s">
        <v>232</v>
      </c>
    </row>
    <row spans="1:2" r="4">
      <c s="4" r="A4" t="s">
        <v>14</v>
      </c>
      <c s="4" r="B4" t="s">
        <v>15</v>
      </c>
    </row>
    <row spans="1:2" r="5">
      <c s="4" r="A5" t="s">
        <v>233</v>
      </c>
      <c s="7" r="B5" t="n">
        <v>1</v>
      </c>
    </row>
    <row spans="1:2" r="6">
      <c s="4" r="A6" t="s">
        <v>234</v>
      </c>
    </row>
    <row spans="1:2" r="7">
      <c s="4" r="A7" t="s">
        <v>235</v>
      </c>
      <c s="4" r="B7" t="s">
        <v>236</v>
      </c>
    </row>
    <row spans="1:2" r="8">
      <c s="4" r="A8" t="s">
        <v>237</v>
      </c>
      <c s="6" r="B8" t="n">
        <v>116666667</v>
      </c>
    </row>
    <row spans="1:2" r="9">
      <c s="4" r="A9" t="s">
        <v>238</v>
      </c>
      <c s="6" r="B9" t="n">
        <v>33333333</v>
      </c>
    </row>
    <row spans="1:2" r="10">
      <c s="4" r="A10" t="s">
        <v>239</v>
      </c>
      <c s="6" r="B10" t="n">
        <v>150000000</v>
      </c>
    </row>
    <row spans="1:2" r="11">
      <c s="4" r="A11" t="s">
        <v>240</v>
      </c>
      <c s="4" r="B11" t="s">
        <v>241</v>
      </c>
    </row>
    <row spans="1:2" r="12">
      <c s="4" r="A12" t="s">
        <v>242</v>
      </c>
      <c s="4" r="B12" t="s">
        <v>243</v>
      </c>
    </row>
    <row spans="1:2" r="13">
      <c s="4" r="A13" t="s">
        <v>244</v>
      </c>
    </row>
    <row spans="1:2" r="14">
      <c s="4" r="A14" t="s">
        <v>245</v>
      </c>
      <c s="4" r="B14" t="s">
        <v>246</v>
      </c>
    </row>
    <row spans="1:2" r="15">
      <c s="4" r="A15" t="s">
        <v>247</v>
      </c>
      <c s="7" r="B15" t="n">
        <v>2050000</v>
      </c>
    </row>
    <row spans="1:2" r="16">
      <c s="4" r="A16" t="s">
        <v>248</v>
      </c>
      <c s="6" r="B16" t="n">
        <v>50000</v>
      </c>
    </row>
    <row spans="1:2" r="17">
      <c s="4" r="A17" t="s">
        <v>249</v>
      </c>
      <c s="6" r="B17" t="n">
        <v>525000</v>
      </c>
    </row>
    <row spans="1:2" r="18">
      <c s="4" r="A18" t="s">
        <v>250</v>
      </c>
      <c s="6" r="B18" t="n">
        <v>50000</v>
      </c>
    </row>
    <row spans="1:2" r="19">
      <c s="4" r="A19" t="s">
        <v>251</v>
      </c>
      <c s="7" r="B19" t="n">
        <v>1425000</v>
      </c>
    </row>
    <row spans="1:2" r="20">
      <c s="4" r="A20" t="s">
        <v>252</v>
      </c>
      <c s="6" r="B20" t="n">
        <v>1009000</v>
      </c>
    </row>
    <row spans="1:2" r="21">
      <c s="4" r="A21" t="s">
        <v>253</v>
      </c>
      <c s="9" r="B21" t="n">
        <v>0.1</v>
      </c>
    </row>
    <row spans="1:2" r="22">
      <c s="4" r="A22" t="s">
        <v>254</v>
      </c>
    </row>
    <row spans="1:2" r="23">
      <c s="4" r="A23" t="s">
        <v>245</v>
      </c>
      <c s="4" r="B23" t="s">
        <v>255</v>
      </c>
    </row>
    <row spans="1:2" r="24">
      <c s="4" r="A24" t="s">
        <v>251</v>
      </c>
      <c s="7" r="B24" t="n">
        <v>1425000</v>
      </c>
    </row>
    <row spans="1:2" r="25">
      <c s="4" r="A25" t="s">
        <v>233</v>
      </c>
      <c s="7" r="B25" t="n">
        <v>1</v>
      </c>
    </row>
    <row spans="1:2" r="26">
      <c s="4" r="A26" t="s">
        <v>256</v>
      </c>
      <c s="6" r="B26" t="n">
        <v>142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7</v>
      </c>
      <c s="2" r="B1" t="s">
        <v>1</v>
      </c>
    </row>
    <row spans="1:4" r="2">
      <c s="2" r="B2" t="s">
        <v>2</v>
      </c>
      <c s="2" r="C2" t="s">
        <v>97</v>
      </c>
      <c s="2" r="D2" t="s">
        <v>28</v>
      </c>
    </row>
    <row spans="1:4" r="3">
      <c s="3" r="A3" t="s">
        <v>156</v>
      </c>
    </row>
    <row spans="1:4" r="4">
      <c s="4" r="A4" t="s">
        <v>72</v>
      </c>
      <c s="7" r="B4" t="n">
        <v>-9229508</v>
      </c>
      <c s="7" r="D4" t="n">
        <v>-8471350</v>
      </c>
    </row>
    <row spans="1:4" r="5">
      <c s="4" r="A5" t="s">
        <v>99</v>
      </c>
      <c s="7" r="B5" t="n">
        <v>294006</v>
      </c>
      <c s="7" r="C5" t="n">
        <v>291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s="1" r="A1" t="s">
        <v>258</v>
      </c>
      <c s="2" r="B1" t="s">
        <v>1</v>
      </c>
    </row>
    <row spans="1:2" r="2">
      <c s="2" r="B2" t="s">
        <v>2</v>
      </c>
    </row>
    <row spans="1:2" r="3">
      <c s="3" r="A3" t="s">
        <v>161</v>
      </c>
    </row>
    <row spans="1:2" r="4">
      <c s="4" r="A4" t="s">
        <v>259</v>
      </c>
      <c s="4" r="B4" t="s">
        <v>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0</v>
      </c>
      <c s="2" r="B1" t="s">
        <v>2</v>
      </c>
      <c s="2" r="C1" t="s">
        <v>28</v>
      </c>
      <c s="2" r="D1" t="s">
        <v>97</v>
      </c>
    </row>
    <row spans="1:4" r="2">
      <c s="4" r="A2" t="s">
        <v>85</v>
      </c>
      <c s="6" r="B2" t="n">
        <v>12000000</v>
      </c>
      <c s="6" r="C2" t="n">
        <v>12000000</v>
      </c>
    </row>
    <row spans="1:4" r="3">
      <c s="4" r="A3" t="s">
        <v>89</v>
      </c>
      <c s="6" r="B3" t="n">
        <v>65398334</v>
      </c>
      <c s="6" r="C3" t="n">
        <v>65398334</v>
      </c>
    </row>
    <row spans="1:4" r="4">
      <c s="4" r="A4" t="s">
        <v>92</v>
      </c>
      <c s="6" r="B4" t="n">
        <v>69878939</v>
      </c>
      <c s="6" r="C4" t="n">
        <v>135089766</v>
      </c>
    </row>
    <row spans="1:4" r="5">
      <c s="4" r="A5" t="s">
        <v>261</v>
      </c>
    </row>
    <row spans="1:4" r="6">
      <c s="4" r="A6" t="s">
        <v>85</v>
      </c>
      <c s="6" r="B6" t="n">
        <v>600000000</v>
      </c>
      <c s="6" r="D6" t="n">
        <v>600000000</v>
      </c>
    </row>
    <row spans="1:4" r="7">
      <c s="4" r="A7" t="s">
        <v>89</v>
      </c>
      <c s="6" r="B7" t="n">
        <v>65398334</v>
      </c>
      <c s="6" r="D7" t="n">
        <v>65398334</v>
      </c>
    </row>
    <row spans="1:4" r="8">
      <c s="4" r="A8" t="s">
        <v>92</v>
      </c>
      <c s="6" r="B8" t="n">
        <v>356250000</v>
      </c>
      <c s="4" r="D8" t="s">
        <v>33</v>
      </c>
    </row>
    <row spans="1:4" r="9">
      <c s="4" r="A9" t="s">
        <v>262</v>
      </c>
      <c s="6" r="B9" t="n">
        <v>326777380</v>
      </c>
      <c s="4" r="D9" t="s">
        <v>33</v>
      </c>
    </row>
    <row spans="1:4" r="10">
      <c s="4" r="A10" t="s">
        <v>263</v>
      </c>
      <c s="6" r="B10" t="n">
        <v>1587302</v>
      </c>
    </row>
    <row spans="1:4" r="11">
      <c s="4" r="A11" t="s">
        <v>264</v>
      </c>
      <c s="6" r="B11" t="n">
        <v>1296779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65</v>
      </c>
      <c s="2" r="B1" t="s">
        <v>2</v>
      </c>
      <c s="2" r="C1" t="s">
        <v>28</v>
      </c>
    </row>
    <row spans="1:3" r="2">
      <c s="3" r="A2" t="s">
        <v>266</v>
      </c>
    </row>
    <row spans="1:3" r="3">
      <c s="4" r="A3" t="s">
        <v>93</v>
      </c>
      <c s="7" r="B3" t="n">
        <v>25000</v>
      </c>
      <c s="7" r="C3" t="n">
        <v>2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 customWidth="1" max="5" min="5" width="14"/>
    <col customWidth="1" max="6" min="6" width="14"/>
    <col customWidth="1" max="7" min="7" width="14"/>
  </cols>
  <sheetData>
    <row spans="1:7" r="1">
      <c s="1" r="A1" t="s">
        <v>267</v>
      </c>
      <c s="2" r="B1" t="s">
        <v>1</v>
      </c>
      <c s="2" r="D1" t="s">
        <v>268</v>
      </c>
    </row>
    <row spans="1:7" r="2">
      <c s="2" r="B2" t="s">
        <v>2</v>
      </c>
      <c s="2" r="C2" t="s">
        <v>97</v>
      </c>
      <c s="2" r="D2" t="s">
        <v>269</v>
      </c>
      <c s="2" r="E2" t="s">
        <v>28</v>
      </c>
      <c s="2" r="F2" t="s">
        <v>270</v>
      </c>
      <c s="2" r="G2" t="s">
        <v>271</v>
      </c>
    </row>
    <row spans="1:7" r="3">
      <c s="4" r="A3" t="s">
        <v>272</v>
      </c>
      <c s="7" r="B3" t="n">
        <v>480</v>
      </c>
      <c s="7" r="C3" t="n">
        <v>3000</v>
      </c>
    </row>
    <row spans="1:7" r="4">
      <c s="4" r="A4" t="s">
        <v>273</v>
      </c>
      <c s="6" r="B4" t="n">
        <v>43010</v>
      </c>
      <c s="7" r="E4" t="n">
        <v>53490</v>
      </c>
    </row>
    <row spans="1:7" r="5">
      <c s="4" r="A5" t="s">
        <v>51</v>
      </c>
      <c s="6" r="B5" t="n">
        <v>168212</v>
      </c>
      <c s="6" r="E5" t="n">
        <v>146046</v>
      </c>
    </row>
    <row spans="1:7" r="6">
      <c s="4" r="A6" t="s">
        <v>274</v>
      </c>
      <c s="6" r="B6" t="n">
        <v>46455</v>
      </c>
      <c s="7" r="C6" t="n">
        <v>5625</v>
      </c>
    </row>
    <row spans="1:7" r="7">
      <c s="4" r="A7" t="s">
        <v>45</v>
      </c>
      <c s="6" r="B7" t="n">
        <v>40253</v>
      </c>
      <c s="6" r="E7" t="n">
        <v>63375</v>
      </c>
    </row>
    <row spans="1:7" r="8">
      <c s="4" r="A8" t="s">
        <v>59</v>
      </c>
      <c s="6" r="B8" t="n">
        <v>5174388</v>
      </c>
      <c s="6" r="E8" t="n">
        <v>2643808</v>
      </c>
    </row>
    <row spans="1:7" r="9">
      <c s="4" r="A9" t="s">
        <v>63</v>
      </c>
      <c s="7" r="B9" t="n">
        <v>18648</v>
      </c>
      <c s="6" r="E9" t="n">
        <v>154458</v>
      </c>
    </row>
    <row spans="1:7" r="10">
      <c s="4" r="A10" t="s">
        <v>275</v>
      </c>
    </row>
    <row spans="1:7" r="11">
      <c s="4" r="A11" t="s">
        <v>276</v>
      </c>
      <c s="4" r="B11" t="s">
        <v>277</v>
      </c>
    </row>
    <row spans="1:7" r="12">
      <c s="4" r="A12" t="s">
        <v>278</v>
      </c>
      <c s="7" r="B12" t="n">
        <v>250000</v>
      </c>
    </row>
    <row spans="1:7" r="13">
      <c s="4" r="A13" t="s">
        <v>279</v>
      </c>
      <c s="4" r="B13" t="s">
        <v>280</v>
      </c>
    </row>
    <row spans="1:7" r="14">
      <c s="4" r="A14" t="s">
        <v>281</v>
      </c>
      <c s="4" r="B14" t="s">
        <v>282</v>
      </c>
    </row>
    <row spans="1:7" r="15">
      <c s="4" r="A15" t="s">
        <v>283</v>
      </c>
    </row>
    <row spans="1:7" r="16">
      <c s="4" r="A16" t="s">
        <v>51</v>
      </c>
      <c s="7" r="E16" t="n">
        <v>119875</v>
      </c>
    </row>
    <row spans="1:7" r="17">
      <c s="4" r="A17" t="s">
        <v>284</v>
      </c>
    </row>
    <row spans="1:7" r="18">
      <c s="4" r="A18" t="s">
        <v>276</v>
      </c>
      <c s="4" r="B18" t="s">
        <v>285</v>
      </c>
    </row>
    <row spans="1:7" r="19">
      <c s="4" r="A19" t="s">
        <v>278</v>
      </c>
      <c s="7" r="B19" t="n">
        <v>525000</v>
      </c>
    </row>
    <row spans="1:7" r="20">
      <c s="4" r="A20" t="s">
        <v>286</v>
      </c>
      <c s="6" r="B20" t="n">
        <v>370000</v>
      </c>
    </row>
    <row spans="1:7" r="21">
      <c s="4" r="A21" t="s">
        <v>287</v>
      </c>
    </row>
    <row spans="1:7" r="22">
      <c s="4" r="A22" t="s">
        <v>288</v>
      </c>
      <c s="6" r="B22" t="n">
        <v>75000</v>
      </c>
    </row>
    <row spans="1:7" r="23">
      <c s="4" r="A23" t="s">
        <v>289</v>
      </c>
    </row>
    <row spans="1:7" r="24">
      <c s="4" r="A24" t="s">
        <v>288</v>
      </c>
      <c s="7" r="B24" t="n">
        <v>10000</v>
      </c>
    </row>
    <row spans="1:7" r="25">
      <c s="4" r="A25" t="s">
        <v>290</v>
      </c>
    </row>
    <row spans="1:7" r="26">
      <c s="4" r="A26" t="s">
        <v>273</v>
      </c>
      <c s="7" r="D26" t="n">
        <v>63000</v>
      </c>
    </row>
    <row spans="1:7" r="27">
      <c s="4" r="A27" t="s">
        <v>291</v>
      </c>
      <c s="7" r="D27" t="n">
        <v>10000</v>
      </c>
    </row>
    <row spans="1:7" r="28">
      <c s="4" r="A28" t="s">
        <v>292</v>
      </c>
      <c s="4" r="D28" t="s">
        <v>293</v>
      </c>
    </row>
    <row spans="1:7" r="29">
      <c s="4" r="A29" t="s">
        <v>279</v>
      </c>
      <c s="4" r="D29" t="s">
        <v>294</v>
      </c>
    </row>
    <row spans="1:7" r="30">
      <c s="4" r="A30" t="s">
        <v>59</v>
      </c>
      <c s="7" r="D30" t="n">
        <v>25010</v>
      </c>
    </row>
    <row spans="1:7" r="31">
      <c s="4" r="A31" t="s">
        <v>63</v>
      </c>
      <c s="7" r="D31" t="n">
        <v>18000</v>
      </c>
    </row>
    <row spans="1:7" r="32">
      <c s="4" r="A32" t="s">
        <v>295</v>
      </c>
    </row>
    <row spans="1:7" r="33">
      <c s="4" r="A33" t="s">
        <v>276</v>
      </c>
      <c s="4" r="B33" t="s">
        <v>296</v>
      </c>
    </row>
    <row spans="1:7" r="34">
      <c s="4" r="A34" t="s">
        <v>278</v>
      </c>
      <c s="7" r="B34" t="n">
        <v>500000</v>
      </c>
    </row>
    <row spans="1:7" r="35">
      <c s="4" r="A35" t="s">
        <v>291</v>
      </c>
      <c s="7" r="F35" t="n">
        <v>300000</v>
      </c>
      <c s="7" r="G35" t="n">
        <v>200000</v>
      </c>
    </row>
    <row spans="1:7" r="36">
      <c s="4" r="A36" t="s">
        <v>279</v>
      </c>
      <c s="4" r="B36" t="s">
        <v>280</v>
      </c>
    </row>
    <row spans="1:7" r="37">
      <c s="4" r="A37" t="s">
        <v>281</v>
      </c>
      <c s="4" r="B37" t="s">
        <v>297</v>
      </c>
    </row>
    <row spans="1:7" r="38">
      <c s="4" r="A38" t="s">
        <v>283</v>
      </c>
    </row>
    <row spans="1:7" r="39">
      <c s="4" r="A39" t="s">
        <v>276</v>
      </c>
      <c s="4" r="B39" t="s">
        <v>298</v>
      </c>
    </row>
    <row spans="1:7" r="40">
      <c s="4" r="A40" t="s">
        <v>278</v>
      </c>
      <c s="7" r="B40" t="n">
        <v>100000</v>
      </c>
    </row>
    <row spans="1:7" r="41">
      <c s="4" r="A41" t="s">
        <v>51</v>
      </c>
      <c s="6" r="B41" t="n">
        <v>141125</v>
      </c>
    </row>
    <row spans="1:7" r="42">
      <c s="4" r="A42" t="s">
        <v>59</v>
      </c>
      <c s="7" r="B42" t="n">
        <v>8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r="A1" t="s">
        <v>299</v>
      </c>
      <c s="2" r="B1" t="s">
        <v>1</v>
      </c>
      <c s="2" r="C1" t="s">
        <v>268</v>
      </c>
    </row>
    <row spans="1:3" r="2">
      <c s="2" r="B2" t="s">
        <v>2</v>
      </c>
      <c s="2" r="C2" t="s">
        <v>28</v>
      </c>
    </row>
    <row spans="1:3" r="3">
      <c s="3" r="A3" t="s">
        <v>169</v>
      </c>
    </row>
    <row spans="1:3" r="4">
      <c s="4" r="A4" t="s">
        <v>300</v>
      </c>
      <c s="7" r="B4" t="n">
        <v>663223</v>
      </c>
      <c s="7" r="C4" t="n">
        <v>604472</v>
      </c>
    </row>
    <row spans="1:3" r="5">
      <c s="4" r="A5" t="s">
        <v>301</v>
      </c>
      <c s="6" r="B5" t="n">
        <v>-458644</v>
      </c>
      <c s="6" r="C5" t="n">
        <v>-412543</v>
      </c>
    </row>
    <row spans="1:3" r="6">
      <c s="4" r="A6" t="s">
        <v>302</v>
      </c>
      <c s="6" r="B6" t="n">
        <v>204579</v>
      </c>
      <c s="6" r="C6" t="n">
        <v>191929</v>
      </c>
    </row>
    <row spans="1:3" r="7">
      <c s="4" r="A7" t="s">
        <v>303</v>
      </c>
      <c s="6" r="B7" t="n">
        <v>-185931</v>
      </c>
      <c s="6" r="C7" t="n">
        <v>-168962</v>
      </c>
    </row>
    <row spans="1:3" r="8">
      <c s="4" r="A8" t="s">
        <v>304</v>
      </c>
      <c s="7" r="B8" t="n">
        <v>18648</v>
      </c>
      <c s="7" r="C8" t="n">
        <v>229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U17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s="1" r="A1" t="s">
        <v>305</v>
      </c>
      <c s="2" r="B1" t="s">
        <v>1</v>
      </c>
      <c s="2" r="D1" t="s">
        <v>268</v>
      </c>
    </row>
    <row spans="1:21" r="2">
      <c s="2" r="B2" t="s">
        <v>2</v>
      </c>
      <c s="2" r="C2" t="s">
        <v>97</v>
      </c>
      <c s="2" r="D2" t="s">
        <v>28</v>
      </c>
      <c s="2" r="E2" t="s">
        <v>306</v>
      </c>
      <c s="2" r="F2" t="s">
        <v>307</v>
      </c>
      <c s="2" r="G2" t="s">
        <v>308</v>
      </c>
      <c s="2" r="H2" t="s">
        <v>309</v>
      </c>
      <c s="2" r="I2" t="s">
        <v>310</v>
      </c>
      <c s="2" r="J2" t="s">
        <v>311</v>
      </c>
      <c s="2" r="K2" t="s">
        <v>312</v>
      </c>
      <c s="2" r="L2" t="s">
        <v>313</v>
      </c>
      <c s="2" r="M2" t="s">
        <v>314</v>
      </c>
      <c s="2" r="N2" t="s">
        <v>315</v>
      </c>
      <c s="2" r="O2" t="s">
        <v>316</v>
      </c>
      <c s="2" r="P2" t="s">
        <v>317</v>
      </c>
      <c s="2" r="Q2" t="s">
        <v>318</v>
      </c>
      <c s="2" r="R2" t="s">
        <v>319</v>
      </c>
      <c s="2" r="S2" t="s">
        <v>320</v>
      </c>
      <c s="2" r="T2" t="s">
        <v>321</v>
      </c>
      <c s="2" r="U2" t="s">
        <v>322</v>
      </c>
    </row>
    <row spans="1:21" r="3">
      <c s="4" r="A3" t="s">
        <v>300</v>
      </c>
      <c s="7" r="B3" t="n">
        <v>663223</v>
      </c>
      <c s="7" r="D3" t="n">
        <v>604472</v>
      </c>
    </row>
    <row spans="1:21" r="4">
      <c s="4" r="A4" t="s">
        <v>111</v>
      </c>
      <c s="6" r="B4" t="n">
        <v>-43452</v>
      </c>
      <c s="7" r="C4" t="n">
        <v>-19303</v>
      </c>
    </row>
    <row spans="1:21" r="5">
      <c s="4" r="A5" t="s">
        <v>323</v>
      </c>
      <c s="6" r="B5" t="n">
        <v>-307732</v>
      </c>
      <c s="4" r="C5" t="s">
        <v>33</v>
      </c>
    </row>
    <row spans="1:21" r="6">
      <c s="4" r="A6" t="s">
        <v>113</v>
      </c>
      <c s="7" r="B6" t="n">
        <v>-497351</v>
      </c>
      <c s="4" r="C6" t="s">
        <v>33</v>
      </c>
    </row>
    <row spans="1:21" r="7">
      <c s="4" r="A7" t="s">
        <v>324</v>
      </c>
    </row>
    <row spans="1:21" r="8">
      <c s="4" r="A8" t="s">
        <v>245</v>
      </c>
      <c s="4" r="B8" t="s">
        <v>325</v>
      </c>
    </row>
    <row spans="1:21" r="9">
      <c s="4" r="A9" t="s">
        <v>300</v>
      </c>
      <c s="7" r="B9" t="n">
        <v>82500</v>
      </c>
    </row>
    <row spans="1:21" r="10">
      <c s="4" r="A10" t="s">
        <v>326</v>
      </c>
      <c s="4" r="B10" t="s">
        <v>327</v>
      </c>
    </row>
    <row spans="1:21" r="11">
      <c s="4" r="A11" t="s">
        <v>328</v>
      </c>
      <c s="4" r="B11" t="s">
        <v>329</v>
      </c>
    </row>
    <row spans="1:21" r="12">
      <c s="4" r="A12" t="s">
        <v>111</v>
      </c>
      <c s="6" r="D12" t="n">
        <v>7500</v>
      </c>
    </row>
    <row spans="1:21" r="13">
      <c s="4" r="A13" t="s">
        <v>330</v>
      </c>
      <c s="7" r="B13" t="n">
        <v>7500</v>
      </c>
    </row>
    <row spans="1:21" r="14">
      <c s="4" r="A14" t="s">
        <v>331</v>
      </c>
      <c s="6" r="B14" t="n">
        <v>0</v>
      </c>
      <c s="7" r="U14" t="n">
        <v>190451</v>
      </c>
    </row>
    <row spans="1:21" r="15">
      <c s="4" r="A15" t="s">
        <v>332</v>
      </c>
      <c s="6" r="B15" t="n">
        <v>107951</v>
      </c>
    </row>
    <row spans="1:21" r="16">
      <c s="4" r="A16" t="s">
        <v>323</v>
      </c>
      <c s="6" r="B16" t="n">
        <v>65313</v>
      </c>
      <c s="6" r="D16" t="n">
        <v>17187</v>
      </c>
    </row>
    <row spans="1:21" r="17">
      <c s="4" r="A17" t="s">
        <v>113</v>
      </c>
      <c s="7" r="B17" t="n">
        <v>142317</v>
      </c>
    </row>
    <row spans="1:21" r="18">
      <c s="4" r="A18" t="s">
        <v>333</v>
      </c>
    </row>
    <row spans="1:21" r="19">
      <c s="4" r="A19" t="s">
        <v>245</v>
      </c>
      <c s="4" r="B19" t="s">
        <v>325</v>
      </c>
    </row>
    <row spans="1:21" r="20">
      <c s="4" r="A20" t="s">
        <v>300</v>
      </c>
      <c s="7" r="B20" t="n">
        <v>68000</v>
      </c>
    </row>
    <row spans="1:21" r="21">
      <c s="4" r="A21" t="s">
        <v>326</v>
      </c>
      <c s="4" r="B21" t="s">
        <v>334</v>
      </c>
    </row>
    <row spans="1:21" r="22">
      <c s="4" r="A22" t="s">
        <v>328</v>
      </c>
      <c s="4" r="B22" t="s">
        <v>335</v>
      </c>
    </row>
    <row spans="1:21" r="23">
      <c s="4" r="A23" t="s">
        <v>331</v>
      </c>
      <c s="7" r="B23" t="n">
        <v>0</v>
      </c>
      <c s="7" r="U23" t="n">
        <v>94657</v>
      </c>
    </row>
    <row spans="1:21" r="24">
      <c s="4" r="A24" t="s">
        <v>332</v>
      </c>
      <c s="6" r="B24" t="n">
        <v>32145</v>
      </c>
    </row>
    <row spans="1:21" r="25">
      <c s="4" r="A25" t="s">
        <v>323</v>
      </c>
      <c s="6" r="B25" t="n">
        <v>30222</v>
      </c>
      <c s="6" r="D25" t="n">
        <v>37778</v>
      </c>
    </row>
    <row spans="1:21" r="26">
      <c s="4" r="A26" t="s">
        <v>113</v>
      </c>
      <c s="7" r="B26" t="n">
        <v>90253</v>
      </c>
    </row>
    <row spans="1:21" r="27">
      <c s="4" r="A27" t="s">
        <v>336</v>
      </c>
    </row>
    <row spans="1:21" r="28">
      <c s="4" r="A28" t="s">
        <v>245</v>
      </c>
      <c s="4" r="B28" t="s">
        <v>337</v>
      </c>
    </row>
    <row spans="1:21" r="29">
      <c s="4" r="A29" t="s">
        <v>300</v>
      </c>
      <c s="7" r="B29" t="n">
        <v>45000</v>
      </c>
    </row>
    <row spans="1:21" r="30">
      <c s="4" r="A30" t="s">
        <v>326</v>
      </c>
      <c s="4" r="B30" t="s">
        <v>338</v>
      </c>
    </row>
    <row spans="1:21" r="31">
      <c s="4" r="A31" t="s">
        <v>328</v>
      </c>
      <c s="4" r="B31" t="s">
        <v>339</v>
      </c>
    </row>
    <row spans="1:21" r="32">
      <c s="4" r="A32" t="s">
        <v>331</v>
      </c>
      <c s="7" r="B32" t="n">
        <v>0</v>
      </c>
      <c s="7" r="T32" t="n">
        <v>131493</v>
      </c>
    </row>
    <row spans="1:21" r="33">
      <c s="4" r="A33" t="s">
        <v>323</v>
      </c>
      <c s="6" r="B33" t="n">
        <v>7500</v>
      </c>
      <c s="6" r="D33" t="n">
        <v>37500</v>
      </c>
    </row>
    <row spans="1:21" r="34">
      <c s="4" r="A34" t="s">
        <v>113</v>
      </c>
      <c s="7" r="B34" t="n">
        <v>58401</v>
      </c>
    </row>
    <row spans="1:21" r="35">
      <c s="4" r="A35" t="s">
        <v>340</v>
      </c>
    </row>
    <row spans="1:21" r="36">
      <c s="4" r="A36" t="s">
        <v>245</v>
      </c>
      <c s="4" r="B36" t="s">
        <v>341</v>
      </c>
    </row>
    <row spans="1:21" r="37">
      <c s="4" r="A37" t="s">
        <v>300</v>
      </c>
      <c s="7" r="B37" t="n">
        <v>42500</v>
      </c>
    </row>
    <row spans="1:21" r="38">
      <c s="4" r="A38" t="s">
        <v>326</v>
      </c>
      <c s="4" r="B38" t="s">
        <v>334</v>
      </c>
    </row>
    <row spans="1:21" r="39">
      <c s="4" r="A39" t="s">
        <v>328</v>
      </c>
      <c s="4" r="B39" t="s">
        <v>335</v>
      </c>
    </row>
    <row spans="1:21" r="40">
      <c s="4" r="A40" t="s">
        <v>331</v>
      </c>
      <c s="7" r="B40" t="n">
        <v>0</v>
      </c>
      <c s="7" r="S40" t="n">
        <v>52597</v>
      </c>
    </row>
    <row spans="1:21" r="41">
      <c s="4" r="A41" t="s">
        <v>332</v>
      </c>
      <c s="6" r="B41" t="n">
        <v>10097</v>
      </c>
    </row>
    <row spans="1:21" r="42">
      <c s="4" r="A42" t="s">
        <v>323</v>
      </c>
      <c s="6" r="B42" t="n">
        <v>23611</v>
      </c>
      <c s="6" r="D42" t="n">
        <v>18889</v>
      </c>
    </row>
    <row spans="1:21" r="43">
      <c s="4" r="A43" t="s">
        <v>113</v>
      </c>
      <c s="7" r="B43" t="n">
        <v>59207</v>
      </c>
    </row>
    <row spans="1:21" r="44">
      <c s="4" r="A44" t="s">
        <v>342</v>
      </c>
    </row>
    <row spans="1:21" r="45">
      <c s="4" r="A45" t="s">
        <v>245</v>
      </c>
      <c s="4" r="B45" t="s">
        <v>343</v>
      </c>
    </row>
    <row spans="1:21" r="46">
      <c s="4" r="A46" t="s">
        <v>300</v>
      </c>
      <c s="7" r="B46" t="n">
        <v>52500</v>
      </c>
    </row>
    <row spans="1:21" r="47">
      <c s="4" r="A47" t="s">
        <v>326</v>
      </c>
      <c s="4" r="B47" t="s">
        <v>327</v>
      </c>
    </row>
    <row spans="1:21" r="48">
      <c s="4" r="A48" t="s">
        <v>328</v>
      </c>
      <c s="4" r="B48" t="s">
        <v>344</v>
      </c>
    </row>
    <row spans="1:21" r="49">
      <c s="4" r="A49" t="s">
        <v>331</v>
      </c>
      <c s="7" r="B49" t="n">
        <v>91477</v>
      </c>
      <c s="7" r="R49" t="n">
        <v>578343</v>
      </c>
    </row>
    <row spans="1:21" r="50">
      <c s="4" r="A50" t="s">
        <v>332</v>
      </c>
      <c s="6" r="B50" t="n">
        <v>525843</v>
      </c>
    </row>
    <row spans="1:21" r="51">
      <c s="4" r="A51" t="s">
        <v>323</v>
      </c>
      <c s="6" r="B51" t="n">
        <v>13125</v>
      </c>
      <c s="6" r="D51" t="n">
        <v>17500</v>
      </c>
    </row>
    <row spans="1:21" r="52">
      <c s="4" r="A52" t="s">
        <v>113</v>
      </c>
      <c s="7" r="B52" t="n">
        <v>-1300</v>
      </c>
    </row>
    <row spans="1:21" r="53">
      <c s="4" r="A53" t="s">
        <v>345</v>
      </c>
    </row>
    <row spans="1:21" r="54">
      <c s="4" r="A54" t="s">
        <v>245</v>
      </c>
      <c s="4" r="B54" t="s">
        <v>346</v>
      </c>
    </row>
    <row spans="1:21" r="55">
      <c s="4" r="A55" t="s">
        <v>300</v>
      </c>
      <c s="7" r="B55" t="n">
        <v>56250</v>
      </c>
    </row>
    <row spans="1:21" r="56">
      <c s="4" r="A56" t="s">
        <v>326</v>
      </c>
      <c s="4" r="B56" t="s">
        <v>334</v>
      </c>
    </row>
    <row spans="1:21" r="57">
      <c s="4" r="A57" t="s">
        <v>328</v>
      </c>
      <c s="4" r="B57" t="s">
        <v>347</v>
      </c>
    </row>
    <row spans="1:21" r="58">
      <c s="4" r="A58" t="s">
        <v>331</v>
      </c>
      <c s="7" r="B58" t="n">
        <v>0</v>
      </c>
      <c s="7" r="Q58" t="n">
        <v>300489</v>
      </c>
    </row>
    <row spans="1:21" r="59">
      <c s="4" r="A59" t="s">
        <v>332</v>
      </c>
      <c s="6" r="B59" t="n">
        <v>244239</v>
      </c>
    </row>
    <row spans="1:21" r="60">
      <c s="4" r="A60" t="s">
        <v>323</v>
      </c>
      <c s="6" r="B60" t="n">
        <v>31250</v>
      </c>
      <c s="6" r="D60" t="n">
        <v>25000</v>
      </c>
    </row>
    <row spans="1:21" r="61">
      <c s="4" r="A61" t="s">
        <v>113</v>
      </c>
      <c s="7" r="B61" t="n">
        <v>84645</v>
      </c>
    </row>
    <row spans="1:21" r="62">
      <c s="4" r="A62" t="s">
        <v>348</v>
      </c>
    </row>
    <row spans="1:21" r="63">
      <c s="4" r="A63" t="s">
        <v>245</v>
      </c>
      <c s="4" r="B63" t="s">
        <v>349</v>
      </c>
    </row>
    <row spans="1:21" r="64">
      <c s="4" r="A64" t="s">
        <v>300</v>
      </c>
      <c s="7" r="B64" t="n">
        <v>55000</v>
      </c>
    </row>
    <row spans="1:21" r="65">
      <c s="4" r="A65" t="s">
        <v>326</v>
      </c>
      <c s="4" r="B65" t="s">
        <v>327</v>
      </c>
    </row>
    <row spans="1:21" r="66">
      <c s="4" r="A66" t="s">
        <v>328</v>
      </c>
      <c s="4" r="B66" t="s">
        <v>350</v>
      </c>
    </row>
    <row spans="1:21" r="67">
      <c s="4" r="A67" t="s">
        <v>330</v>
      </c>
      <c s="7" r="B67" t="n">
        <v>5000</v>
      </c>
    </row>
    <row spans="1:21" r="68">
      <c s="4" r="A68" t="s">
        <v>331</v>
      </c>
      <c s="6" r="B68" t="n">
        <v>87894</v>
      </c>
      <c s="7" r="P68" t="n">
        <v>162550</v>
      </c>
    </row>
    <row spans="1:21" r="69">
      <c s="4" r="A69" t="s">
        <v>332</v>
      </c>
      <c s="6" r="B69" t="n">
        <v>107550</v>
      </c>
    </row>
    <row spans="1:21" r="70">
      <c s="4" r="A70" t="s">
        <v>323</v>
      </c>
      <c s="6" r="B70" t="n">
        <v>13750</v>
      </c>
      <c s="6" r="D70" t="n">
        <v>13750</v>
      </c>
    </row>
    <row spans="1:21" r="71">
      <c s="4" r="A71" t="s">
        <v>113</v>
      </c>
      <c s="7" r="B71" t="n">
        <v>-2679</v>
      </c>
    </row>
    <row spans="1:21" r="72">
      <c s="4" r="A72" t="s">
        <v>351</v>
      </c>
    </row>
    <row spans="1:21" r="73">
      <c s="4" r="A73" t="s">
        <v>245</v>
      </c>
      <c s="4" r="B73" t="s">
        <v>352</v>
      </c>
    </row>
    <row spans="1:21" r="74">
      <c s="4" r="A74" t="s">
        <v>300</v>
      </c>
      <c s="7" r="B74" t="n">
        <v>33000</v>
      </c>
    </row>
    <row spans="1:21" r="75">
      <c s="4" r="A75" t="s">
        <v>326</v>
      </c>
      <c s="4" r="B75" t="s">
        <v>353</v>
      </c>
    </row>
    <row spans="1:21" r="76">
      <c s="4" r="A76" t="s">
        <v>328</v>
      </c>
      <c s="4" r="B76" t="s">
        <v>354</v>
      </c>
    </row>
    <row spans="1:21" r="77">
      <c s="4" r="A77" t="s">
        <v>330</v>
      </c>
      <c s="7" r="B77" t="n">
        <v>3000</v>
      </c>
    </row>
    <row spans="1:21" r="78">
      <c s="4" r="A78" t="s">
        <v>331</v>
      </c>
      <c s="6" r="B78" t="n">
        <v>59837</v>
      </c>
      <c s="7" r="O78" t="n">
        <v>100870</v>
      </c>
    </row>
    <row spans="1:21" r="79">
      <c s="4" r="A79" t="s">
        <v>332</v>
      </c>
      <c s="6" r="B79" t="n">
        <v>67870</v>
      </c>
    </row>
    <row spans="1:21" r="80">
      <c s="4" r="A80" t="s">
        <v>323</v>
      </c>
      <c s="6" r="B80" t="n">
        <v>4125</v>
      </c>
      <c s="6" r="D80" t="n">
        <v>4125</v>
      </c>
    </row>
    <row spans="1:21" r="81">
      <c s="4" r="A81" t="s">
        <v>113</v>
      </c>
      <c s="7" r="B81" t="n">
        <v>-2090</v>
      </c>
    </row>
    <row spans="1:21" r="82">
      <c s="4" r="A82" t="s">
        <v>355</v>
      </c>
    </row>
    <row spans="1:21" r="83">
      <c s="4" r="A83" t="s">
        <v>245</v>
      </c>
      <c s="4" r="B83" t="s">
        <v>356</v>
      </c>
    </row>
    <row spans="1:21" r="84">
      <c s="4" r="A84" t="s">
        <v>300</v>
      </c>
      <c s="7" r="B84" t="n">
        <v>55000</v>
      </c>
    </row>
    <row spans="1:21" r="85">
      <c s="4" r="A85" t="s">
        <v>326</v>
      </c>
      <c s="4" r="B85" t="s">
        <v>327</v>
      </c>
    </row>
    <row spans="1:21" r="86">
      <c s="4" r="A86" t="s">
        <v>328</v>
      </c>
      <c s="4" r="B86" t="s">
        <v>357</v>
      </c>
    </row>
    <row spans="1:21" r="87">
      <c s="4" r="A87" t="s">
        <v>330</v>
      </c>
      <c s="7" r="B87" t="n">
        <v>5000</v>
      </c>
    </row>
    <row spans="1:21" r="88">
      <c s="4" r="A88" t="s">
        <v>331</v>
      </c>
      <c s="6" r="B88" t="n">
        <v>88277</v>
      </c>
      <c s="7" r="E88" t="n">
        <v>142870</v>
      </c>
    </row>
    <row spans="1:21" r="89">
      <c s="4" r="A89" t="s">
        <v>332</v>
      </c>
      <c s="6" r="B89" t="n">
        <v>87870</v>
      </c>
    </row>
    <row spans="1:21" r="90">
      <c s="4" r="A90" t="s">
        <v>323</v>
      </c>
      <c s="6" r="B90" t="n">
        <v>13750</v>
      </c>
      <c s="6" r="D90" t="n">
        <v>13750</v>
      </c>
    </row>
    <row spans="1:21" r="91">
      <c s="4" r="A91" t="s">
        <v>113</v>
      </c>
      <c s="7" r="B91" t="n">
        <v>-2786</v>
      </c>
    </row>
    <row spans="1:21" r="92">
      <c s="4" r="A92" t="s">
        <v>358</v>
      </c>
    </row>
    <row spans="1:21" r="93">
      <c s="4" r="A93" t="s">
        <v>245</v>
      </c>
      <c s="4" r="B93" t="s">
        <v>359</v>
      </c>
    </row>
    <row spans="1:21" r="94">
      <c s="4" r="A94" t="s">
        <v>300</v>
      </c>
      <c s="7" r="B94" t="n">
        <v>75000</v>
      </c>
    </row>
    <row spans="1:21" r="95">
      <c s="4" r="A95" t="s">
        <v>326</v>
      </c>
      <c s="4" r="B95" t="s">
        <v>327</v>
      </c>
    </row>
    <row spans="1:21" r="96">
      <c s="4" r="A96" t="s">
        <v>328</v>
      </c>
      <c s="4" r="B96" t="s">
        <v>360</v>
      </c>
    </row>
    <row spans="1:21" r="97">
      <c s="4" r="A97" t="s">
        <v>331</v>
      </c>
      <c s="7" r="B97" t="n">
        <v>154231</v>
      </c>
      <c s="7" r="N97" t="n">
        <v>324627</v>
      </c>
    </row>
    <row spans="1:21" r="98">
      <c s="4" r="A98" t="s">
        <v>332</v>
      </c>
      <c s="6" r="B98" t="n">
        <v>249627</v>
      </c>
    </row>
    <row spans="1:21" r="99">
      <c s="4" r="A99" t="s">
        <v>323</v>
      </c>
      <c s="6" r="B99" t="n">
        <v>18750</v>
      </c>
      <c s="6" r="D99" t="n">
        <v>4795</v>
      </c>
    </row>
    <row spans="1:21" r="100">
      <c s="4" r="A100" t="s">
        <v>113</v>
      </c>
      <c s="7" r="B100" t="n">
        <v>41108</v>
      </c>
    </row>
    <row spans="1:21" r="101">
      <c s="4" r="A101" t="s">
        <v>263</v>
      </c>
      <c s="6" r="B101" t="n">
        <v>1587302</v>
      </c>
    </row>
    <row spans="1:21" r="102">
      <c s="4" r="A102" t="s">
        <v>361</v>
      </c>
      <c s="9" r="B102" t="n">
        <v>0.24</v>
      </c>
    </row>
    <row spans="1:21" r="103">
      <c s="4" r="A103" t="s">
        <v>362</v>
      </c>
    </row>
    <row spans="1:21" r="104">
      <c s="4" r="A104" t="s">
        <v>245</v>
      </c>
      <c s="4" r="B104" t="s">
        <v>363</v>
      </c>
    </row>
    <row spans="1:21" r="105">
      <c s="4" r="A105" t="s">
        <v>300</v>
      </c>
      <c s="7" r="B105" t="n">
        <v>39772</v>
      </c>
    </row>
    <row spans="1:21" r="106">
      <c s="4" r="A106" t="s">
        <v>326</v>
      </c>
      <c s="4" r="B106" t="s">
        <v>353</v>
      </c>
    </row>
    <row spans="1:21" r="107">
      <c s="4" r="A107" t="s">
        <v>328</v>
      </c>
      <c s="4" r="B107" t="s">
        <v>364</v>
      </c>
    </row>
    <row spans="1:21" r="108">
      <c s="4" r="A108" t="s">
        <v>331</v>
      </c>
      <c s="7" r="B108" t="n">
        <v>70835</v>
      </c>
      <c s="7" r="M108" t="n">
        <v>85288</v>
      </c>
    </row>
    <row spans="1:21" r="109">
      <c s="4" r="A109" t="s">
        <v>332</v>
      </c>
      <c s="6" r="B109" t="n">
        <v>45566</v>
      </c>
    </row>
    <row spans="1:21" r="110">
      <c s="4" r="A110" t="s">
        <v>323</v>
      </c>
      <c s="6" r="B110" t="n">
        <v>4965</v>
      </c>
      <c s="7" r="D110" t="n">
        <v>1655</v>
      </c>
    </row>
    <row spans="1:21" r="111">
      <c s="4" r="A111" t="s">
        <v>113</v>
      </c>
      <c s="7" r="B111" t="n">
        <v>-847</v>
      </c>
    </row>
    <row spans="1:21" r="112">
      <c s="4" r="A112" t="s">
        <v>365</v>
      </c>
    </row>
    <row spans="1:21" r="113">
      <c s="4" r="A113" t="s">
        <v>245</v>
      </c>
      <c s="4" r="B113" t="s">
        <v>366</v>
      </c>
    </row>
    <row spans="1:21" r="114">
      <c s="4" r="A114" t="s">
        <v>300</v>
      </c>
      <c s="7" r="B114" t="n">
        <v>75000</v>
      </c>
    </row>
    <row spans="1:21" r="115">
      <c s="4" r="A115" t="s">
        <v>326</v>
      </c>
      <c s="4" r="B115" t="s">
        <v>327</v>
      </c>
    </row>
    <row spans="1:21" r="116">
      <c s="4" r="A116" t="s">
        <v>328</v>
      </c>
      <c s="4" r="B116" t="s">
        <v>367</v>
      </c>
    </row>
    <row spans="1:21" r="117">
      <c s="4" r="A117" t="s">
        <v>331</v>
      </c>
      <c s="7" r="B117" t="n">
        <v>136858</v>
      </c>
      <c s="7" r="L117" t="n">
        <v>210982</v>
      </c>
    </row>
    <row spans="1:21" r="118">
      <c s="4" r="A118" t="s">
        <v>332</v>
      </c>
      <c s="6" r="B118" t="n">
        <v>135982</v>
      </c>
    </row>
    <row spans="1:21" r="119">
      <c s="4" r="A119" t="s">
        <v>323</v>
      </c>
      <c s="6" r="B119" t="n">
        <v>18750</v>
      </c>
    </row>
    <row spans="1:21" r="120">
      <c s="4" r="A120" t="s">
        <v>113</v>
      </c>
      <c s="7" r="B120" t="n">
        <v>74124</v>
      </c>
    </row>
    <row spans="1:21" r="121">
      <c s="4" r="A121" t="s">
        <v>368</v>
      </c>
    </row>
    <row spans="1:21" r="122">
      <c s="4" r="A122" t="s">
        <v>245</v>
      </c>
      <c s="4" r="B122" t="s">
        <v>369</v>
      </c>
    </row>
    <row spans="1:21" r="123">
      <c s="4" r="A123" t="s">
        <v>300</v>
      </c>
      <c s="7" r="B123" t="n">
        <v>28000</v>
      </c>
    </row>
    <row spans="1:21" r="124">
      <c s="4" r="A124" t="s">
        <v>326</v>
      </c>
      <c s="4" r="B124" t="s">
        <v>334</v>
      </c>
    </row>
    <row spans="1:21" r="125">
      <c s="4" r="A125" t="s">
        <v>328</v>
      </c>
      <c s="4" r="B125" t="s">
        <v>367</v>
      </c>
    </row>
    <row spans="1:21" r="126">
      <c s="4" r="A126" t="s">
        <v>331</v>
      </c>
      <c s="7" r="B126" t="n">
        <v>44002</v>
      </c>
      <c s="7" r="K126" t="n">
        <v>46247</v>
      </c>
    </row>
    <row spans="1:21" r="127">
      <c s="4" r="A127" t="s">
        <v>332</v>
      </c>
      <c s="6" r="B127" t="n">
        <v>18247</v>
      </c>
    </row>
    <row spans="1:21" r="128">
      <c s="4" r="A128" t="s">
        <v>323</v>
      </c>
      <c s="6" r="B128" t="n">
        <v>9333</v>
      </c>
    </row>
    <row spans="1:21" r="129">
      <c s="4" r="A129" t="s">
        <v>113</v>
      </c>
      <c s="7" r="B129" t="n">
        <v>2245</v>
      </c>
    </row>
    <row spans="1:21" r="130">
      <c s="4" r="A130" t="s">
        <v>370</v>
      </c>
    </row>
    <row spans="1:21" r="131">
      <c s="4" r="A131" t="s">
        <v>245</v>
      </c>
      <c s="4" r="B131" t="s">
        <v>371</v>
      </c>
    </row>
    <row spans="1:21" r="132">
      <c s="4" r="A132" t="s">
        <v>300</v>
      </c>
      <c s="7" r="B132" t="n">
        <v>108000</v>
      </c>
    </row>
    <row spans="1:21" r="133">
      <c s="4" r="A133" t="s">
        <v>326</v>
      </c>
      <c s="4" r="B133" t="s">
        <v>327</v>
      </c>
    </row>
    <row spans="1:21" r="134">
      <c s="4" r="A134" t="s">
        <v>328</v>
      </c>
      <c s="4" r="B134" t="s">
        <v>372</v>
      </c>
    </row>
    <row spans="1:21" r="135">
      <c s="4" r="A135" t="s">
        <v>331</v>
      </c>
      <c s="7" r="B135" t="n">
        <v>181521</v>
      </c>
      <c s="7" r="J135" t="n">
        <v>185211</v>
      </c>
    </row>
    <row spans="1:21" r="136">
      <c s="4" r="A136" t="s">
        <v>332</v>
      </c>
      <c s="7" r="J136" t="n">
        <v>73521</v>
      </c>
    </row>
    <row spans="1:21" r="137">
      <c s="4" r="A137" t="s">
        <v>323</v>
      </c>
      <c s="6" r="B137" t="n">
        <v>18000</v>
      </c>
    </row>
    <row spans="1:21" r="138">
      <c s="4" r="A138" t="s">
        <v>113</v>
      </c>
      <c s="7" r="B138" t="n">
        <v>-3690</v>
      </c>
    </row>
    <row spans="1:21" r="139">
      <c s="4" r="A139" t="s">
        <v>373</v>
      </c>
    </row>
    <row spans="1:21" r="140">
      <c s="4" r="A140" t="s">
        <v>245</v>
      </c>
      <c s="4" r="B140" t="s">
        <v>374</v>
      </c>
    </row>
    <row spans="1:21" r="141">
      <c s="4" r="A141" t="s">
        <v>300</v>
      </c>
      <c s="7" r="B141" t="n">
        <v>22000</v>
      </c>
    </row>
    <row spans="1:21" r="142">
      <c s="4" r="A142" t="s">
        <v>326</v>
      </c>
      <c s="4" r="B142" t="s">
        <v>353</v>
      </c>
    </row>
    <row spans="1:21" r="143">
      <c s="4" r="A143" t="s">
        <v>328</v>
      </c>
      <c s="4" r="B143" t="s">
        <v>364</v>
      </c>
    </row>
    <row spans="1:21" r="144">
      <c s="4" r="A144" t="s">
        <v>331</v>
      </c>
      <c s="7" r="B144" t="n">
        <v>40229</v>
      </c>
      <c s="7" r="I144" t="n">
        <v>41170</v>
      </c>
    </row>
    <row spans="1:21" r="145">
      <c s="4" r="A145" t="s">
        <v>332</v>
      </c>
      <c s="6" r="B145" t="n">
        <v>19170</v>
      </c>
    </row>
    <row spans="1:21" r="146">
      <c s="4" r="A146" t="s">
        <v>323</v>
      </c>
      <c s="6" r="B146" t="n">
        <v>1833</v>
      </c>
    </row>
    <row spans="1:21" r="147">
      <c s="4" r="A147" t="s">
        <v>113</v>
      </c>
      <c s="7" r="B147" t="n">
        <v>942</v>
      </c>
    </row>
    <row spans="1:21" r="148">
      <c s="4" r="A148" t="s">
        <v>375</v>
      </c>
    </row>
    <row spans="1:21" r="149">
      <c s="4" r="A149" t="s">
        <v>245</v>
      </c>
      <c s="4" r="B149" t="s">
        <v>376</v>
      </c>
    </row>
    <row spans="1:21" r="150">
      <c s="4" r="A150" t="s">
        <v>300</v>
      </c>
      <c s="7" r="B150" t="n">
        <v>35000</v>
      </c>
    </row>
    <row spans="1:21" r="151">
      <c s="4" r="A151" t="s">
        <v>326</v>
      </c>
      <c s="4" r="B151" t="s">
        <v>353</v>
      </c>
    </row>
    <row spans="1:21" r="152">
      <c s="4" r="A152" t="s">
        <v>328</v>
      </c>
      <c s="4" r="B152" t="s">
        <v>360</v>
      </c>
    </row>
    <row spans="1:21" r="153">
      <c s="4" r="A153" t="s">
        <v>331</v>
      </c>
      <c s="7" r="B153" t="n">
        <v>72651</v>
      </c>
      <c s="7" r="H153" t="n">
        <v>53829</v>
      </c>
    </row>
    <row spans="1:21" r="154">
      <c s="4" r="A154" t="s">
        <v>332</v>
      </c>
      <c s="6" r="B154" t="n">
        <v>18829</v>
      </c>
    </row>
    <row spans="1:21" r="155">
      <c s="4" r="A155" t="s">
        <v>323</v>
      </c>
      <c s="6" r="B155" t="n">
        <v>5833</v>
      </c>
    </row>
    <row spans="1:21" r="156">
      <c s="4" r="A156" t="s">
        <v>113</v>
      </c>
      <c s="7" r="B156" t="n">
        <v>-18822</v>
      </c>
    </row>
    <row spans="1:21" r="157">
      <c s="4" r="A157" t="s">
        <v>377</v>
      </c>
    </row>
    <row spans="1:21" r="158">
      <c s="4" r="A158" t="s">
        <v>245</v>
      </c>
      <c s="4" r="B158" t="s">
        <v>378</v>
      </c>
    </row>
    <row spans="1:21" r="159">
      <c s="4" r="A159" t="s">
        <v>300</v>
      </c>
      <c s="7" r="B159" t="n">
        <v>33333</v>
      </c>
    </row>
    <row spans="1:21" r="160">
      <c s="4" r="A160" t="s">
        <v>326</v>
      </c>
      <c s="4" r="B160" t="s">
        <v>353</v>
      </c>
    </row>
    <row spans="1:21" r="161">
      <c s="4" r="A161" t="s">
        <v>328</v>
      </c>
      <c s="4" r="B161" t="s">
        <v>379</v>
      </c>
    </row>
    <row spans="1:21" r="162">
      <c s="4" r="A162" t="s">
        <v>331</v>
      </c>
      <c s="7" r="B162" t="n">
        <v>61005</v>
      </c>
      <c s="7" r="G162" t="n">
        <v>61358</v>
      </c>
    </row>
    <row spans="1:21" r="163">
      <c s="4" r="A163" t="s">
        <v>332</v>
      </c>
      <c s="6" r="B163" t="n">
        <v>28025</v>
      </c>
    </row>
    <row spans="1:21" r="164">
      <c s="4" r="A164" t="s">
        <v>323</v>
      </c>
      <c s="6" r="B164" t="n">
        <v>2778</v>
      </c>
    </row>
    <row spans="1:21" r="165">
      <c s="4" r="A165" t="s">
        <v>113</v>
      </c>
      <c s="7" r="B165" t="n">
        <v>354</v>
      </c>
    </row>
    <row spans="1:21" r="166">
      <c s="4" r="A166" t="s">
        <v>380</v>
      </c>
    </row>
    <row spans="1:21" r="167">
      <c s="4" r="A167" t="s">
        <v>245</v>
      </c>
      <c s="4" r="B167" t="s">
        <v>381</v>
      </c>
    </row>
    <row spans="1:21" r="168">
      <c s="4" r="A168" t="s">
        <v>300</v>
      </c>
      <c s="7" r="B168" t="n">
        <v>52500</v>
      </c>
    </row>
    <row spans="1:21" r="169">
      <c s="4" r="A169" t="s">
        <v>326</v>
      </c>
      <c s="4" r="B169" t="s">
        <v>382</v>
      </c>
    </row>
    <row spans="1:21" r="170">
      <c s="4" r="A170" t="s">
        <v>328</v>
      </c>
      <c s="4" r="B170" t="s">
        <v>383</v>
      </c>
    </row>
    <row spans="1:21" r="171">
      <c s="4" r="A171" t="s">
        <v>331</v>
      </c>
      <c s="7" r="B171" t="n">
        <v>97461</v>
      </c>
      <c s="7" r="F171" t="n">
        <v>73432</v>
      </c>
    </row>
    <row spans="1:21" r="172">
      <c s="4" r="A172" t="s">
        <v>332</v>
      </c>
      <c s="6" r="B172" t="n">
        <v>20932</v>
      </c>
    </row>
    <row spans="1:21" r="173">
      <c s="4" r="A173" t="s">
        <v>323</v>
      </c>
      <c s="6" r="B173" t="n">
        <v>4375</v>
      </c>
    </row>
    <row spans="1:21" r="174">
      <c s="4" r="A174" t="s">
        <v>113</v>
      </c>
      <c s="7" r="B174" t="n">
        <v>-240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5</v>
      </c>
      <c s="2" r="B1" t="s">
        <v>2</v>
      </c>
      <c s="2" r="C1" t="s">
        <v>28</v>
      </c>
    </row>
    <row spans="1:3" r="2">
      <c s="3" r="A2" t="s">
        <v>76</v>
      </c>
    </row>
    <row spans="1:3" r="3">
      <c s="4" r="A3" t="s">
        <v>77</v>
      </c>
      <c s="8" r="B3" t="n">
        <v>0.001</v>
      </c>
      <c s="8" r="C3" t="n">
        <v>0.001</v>
      </c>
    </row>
    <row spans="1:3" r="4">
      <c s="4" r="A4" t="s">
        <v>78</v>
      </c>
      <c s="6" r="B4" t="n">
        <v>900000000</v>
      </c>
      <c s="6" r="C4" t="n">
        <v>900000000</v>
      </c>
    </row>
    <row spans="1:3" r="5">
      <c s="4" r="A5" t="s">
        <v>79</v>
      </c>
      <c s="6" r="B5" t="n">
        <v>137984394</v>
      </c>
      <c s="6" r="C5" t="n">
        <v>74045606</v>
      </c>
    </row>
    <row spans="1:3" r="6">
      <c s="4" r="A6" t="s">
        <v>80</v>
      </c>
      <c s="8" r="B6" t="n">
        <v>0.001</v>
      </c>
      <c s="8" r="C6" t="n">
        <v>0.001</v>
      </c>
    </row>
    <row spans="1:3" r="7">
      <c s="4" r="A7" t="s">
        <v>81</v>
      </c>
      <c s="6" r="B7" t="n">
        <v>20000000</v>
      </c>
      <c s="6" r="C7" t="n">
        <v>20000000</v>
      </c>
    </row>
    <row spans="1:3" r="8">
      <c s="4" r="A8" t="s">
        <v>82</v>
      </c>
      <c s="4" r="B8" t="s">
        <v>33</v>
      </c>
      <c s="4" r="C8" t="s">
        <v>33</v>
      </c>
    </row>
    <row spans="1:3" r="9">
      <c s="4" r="A9" t="s">
        <v>83</v>
      </c>
      <c s="8" r="B9" t="n">
        <v>0.001</v>
      </c>
      <c s="8" r="C9" t="n">
        <v>0.001</v>
      </c>
    </row>
    <row spans="1:3" r="10">
      <c s="4" r="A10" t="s">
        <v>84</v>
      </c>
      <c s="6" r="B10" t="n">
        <v>12000000</v>
      </c>
      <c s="6" r="C10" t="n">
        <v>12000000</v>
      </c>
    </row>
    <row spans="1:3" r="11">
      <c s="4" r="A11" t="s">
        <v>85</v>
      </c>
      <c s="6" r="B11" t="n">
        <v>12000000</v>
      </c>
      <c s="6" r="C11" t="n">
        <v>12000000</v>
      </c>
    </row>
    <row spans="1:3" r="12">
      <c s="4" r="A12" t="s">
        <v>86</v>
      </c>
      <c s="4" r="B12" t="s">
        <v>87</v>
      </c>
      <c s="4" r="C12" t="s">
        <v>87</v>
      </c>
    </row>
    <row spans="1:3" r="13">
      <c s="4" r="A13" t="s">
        <v>88</v>
      </c>
      <c s="6" r="B13" t="n">
        <v>70000000</v>
      </c>
      <c s="6" r="C13" t="n">
        <v>70000000</v>
      </c>
    </row>
    <row spans="1:3" r="14">
      <c s="4" r="A14" t="s">
        <v>89</v>
      </c>
      <c s="6" r="B14" t="n">
        <v>65398334</v>
      </c>
      <c s="6" r="C14" t="n">
        <v>65398334</v>
      </c>
    </row>
    <row spans="1:3" r="15">
      <c s="4" r="A15" t="s">
        <v>90</v>
      </c>
      <c s="4" r="B15" t="s">
        <v>87</v>
      </c>
      <c s="4" r="C15" t="s">
        <v>87</v>
      </c>
    </row>
    <row spans="1:3" r="16">
      <c s="4" r="A16" t="s">
        <v>91</v>
      </c>
      <c s="6" r="B16" t="n">
        <v>10000000</v>
      </c>
      <c s="6" r="C16" t="n">
        <v>10000000</v>
      </c>
    </row>
    <row spans="1:3" r="17">
      <c s="4" r="A17" t="s">
        <v>92</v>
      </c>
      <c s="6" r="B17" t="n">
        <v>69878939</v>
      </c>
      <c s="6" r="C17" t="n">
        <v>135089766</v>
      </c>
    </row>
    <row spans="1:3" r="18">
      <c s="4" r="A18" t="s">
        <v>93</v>
      </c>
      <c s="7" r="B18" t="n">
        <v>25000</v>
      </c>
      <c s="7" r="C18" t="n">
        <v>23000</v>
      </c>
    </row>
    <row spans="1:3" r="19">
      <c s="4" r="A19" t="s">
        <v>94</v>
      </c>
      <c s="6" r="B19" t="n">
        <v>356583</v>
      </c>
      <c s="6" r="C19" t="n">
        <v>280288</v>
      </c>
    </row>
    <row spans="1:3" r="20">
      <c s="4" r="A20" t="s">
        <v>95</v>
      </c>
      <c s="7" r="B20" t="n">
        <v>108574</v>
      </c>
      <c s="7" r="C20" t="n">
        <v>132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28</v>
      </c>
    </row>
    <row spans="1:3" r="2">
      <c s="3" r="A2" t="s">
        <v>385</v>
      </c>
    </row>
    <row spans="1:3" r="3">
      <c s="4" r="A3" t="s">
        <v>57</v>
      </c>
      <c s="7" r="B3" t="n">
        <v>1189968</v>
      </c>
      <c s="7" r="C3" t="n">
        <v>1018782</v>
      </c>
    </row>
    <row spans="1:3" r="4">
      <c s="4" r="A4" t="s">
        <v>386</v>
      </c>
    </row>
    <row spans="1:3" r="5">
      <c s="3" r="A5" t="s">
        <v>385</v>
      </c>
    </row>
    <row spans="1:3" r="6">
      <c s="4" r="A6" t="s">
        <v>57</v>
      </c>
      <c s="4" r="B6" t="s">
        <v>33</v>
      </c>
    </row>
    <row spans="1:3" r="7">
      <c s="4" r="A7" t="s">
        <v>387</v>
      </c>
    </row>
    <row spans="1:3" r="8">
      <c s="3" r="A8" t="s">
        <v>385</v>
      </c>
    </row>
    <row spans="1:3" r="9">
      <c s="4" r="A9" t="s">
        <v>57</v>
      </c>
      <c s="4" r="B9" t="s">
        <v>33</v>
      </c>
    </row>
    <row spans="1:3" r="10">
      <c s="4" r="A10" t="s">
        <v>388</v>
      </c>
    </row>
    <row spans="1:3" r="11">
      <c s="3" r="A11" t="s">
        <v>385</v>
      </c>
    </row>
    <row spans="1:3" r="12">
      <c s="4" r="A12" t="s">
        <v>57</v>
      </c>
      <c s="7" r="B12" t="n">
        <v>11899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9</v>
      </c>
      <c s="2" r="B1" t="s">
        <v>1</v>
      </c>
    </row>
    <row spans="1:4" r="2">
      <c s="2" r="B2" t="s">
        <v>2</v>
      </c>
      <c s="2" r="C2" t="s">
        <v>97</v>
      </c>
      <c s="2" r="D2" t="s">
        <v>28</v>
      </c>
    </row>
    <row spans="1:4" r="3">
      <c s="3" r="A3" t="s">
        <v>172</v>
      </c>
    </row>
    <row spans="1:4" r="4">
      <c s="4" r="A4" t="s">
        <v>390</v>
      </c>
      <c s="4" r="D4" t="s">
        <v>33</v>
      </c>
    </row>
    <row spans="1:4" r="5">
      <c s="4" r="A5" t="s">
        <v>391</v>
      </c>
      <c s="7" r="B5" t="n">
        <v>668537</v>
      </c>
    </row>
    <row spans="1:4" r="6">
      <c s="4" r="A6" t="s">
        <v>113</v>
      </c>
      <c s="6" r="B6" t="n">
        <v>-497351</v>
      </c>
      <c s="4" r="C6" t="s">
        <v>33</v>
      </c>
    </row>
    <row spans="1:4" r="7">
      <c s="4" r="A7" t="s">
        <v>57</v>
      </c>
      <c s="7" r="B7" t="n">
        <v>1189968</v>
      </c>
      <c s="7" r="D7" t="n">
        <v>10187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392</v>
      </c>
      <c s="2" r="B1" t="s">
        <v>1</v>
      </c>
    </row>
    <row spans="1:4" r="2">
      <c s="2" r="B2" t="s">
        <v>2</v>
      </c>
      <c s="2" r="C2" t="s">
        <v>97</v>
      </c>
      <c s="2" r="D2" t="s">
        <v>28</v>
      </c>
    </row>
    <row spans="1:4" r="3">
      <c s="3" r="A3" t="s">
        <v>175</v>
      </c>
    </row>
    <row spans="1:4" r="4">
      <c s="4" r="A4" t="s">
        <v>393</v>
      </c>
      <c s="7" r="B4" t="n">
        <v>22967</v>
      </c>
      <c s="7" r="C4" t="n">
        <v>0</v>
      </c>
    </row>
    <row spans="1:4" r="5">
      <c s="4" r="A5" t="s">
        <v>53</v>
      </c>
      <c s="6" r="B5" t="n">
        <v>26456</v>
      </c>
      <c s="7" r="D5" t="n">
        <v>3489</v>
      </c>
    </row>
    <row spans="1:4" r="6">
      <c s="4" r="A6" t="s">
        <v>394</v>
      </c>
      <c s="7" r="B6" t="n">
        <v>150000</v>
      </c>
      <c s="7" r="D6" t="n">
        <v>12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 customWidth="1" max="5" min="5" width="14"/>
  </cols>
  <sheetData>
    <row spans="1:5" r="1">
      <c s="1" r="A1" t="s">
        <v>395</v>
      </c>
      <c s="2" r="B1" t="s">
        <v>1</v>
      </c>
      <c s="2" r="C1" t="s">
        <v>268</v>
      </c>
    </row>
    <row spans="1:5" r="2">
      <c s="2" r="B2" t="s">
        <v>2</v>
      </c>
      <c s="2" r="C2" t="s">
        <v>396</v>
      </c>
      <c s="2" r="D2" t="s">
        <v>28</v>
      </c>
      <c s="2" r="E2" t="s">
        <v>397</v>
      </c>
    </row>
    <row spans="1:5" r="3">
      <c s="4" r="A3" t="s">
        <v>77</v>
      </c>
      <c s="8" r="B3" t="n">
        <v>0.001</v>
      </c>
      <c s="8" r="D3" t="n">
        <v>0.001</v>
      </c>
    </row>
    <row spans="1:5" r="4">
      <c s="4" r="A4" t="s">
        <v>78</v>
      </c>
      <c s="6" r="B4" t="n">
        <v>900000000</v>
      </c>
      <c s="6" r="D4" t="n">
        <v>900000000</v>
      </c>
    </row>
    <row spans="1:5" r="5">
      <c s="4" r="A5" t="s">
        <v>79</v>
      </c>
      <c s="6" r="B5" t="n">
        <v>137984394</v>
      </c>
      <c s="6" r="D5" t="n">
        <v>74045606</v>
      </c>
    </row>
    <row spans="1:5" r="6">
      <c s="4" r="A6" t="s">
        <v>80</v>
      </c>
      <c s="8" r="B6" t="n">
        <v>0.001</v>
      </c>
    </row>
    <row spans="1:5" r="7">
      <c s="4" r="A7" t="s">
        <v>81</v>
      </c>
      <c s="6" r="B7" t="n">
        <v>20000000</v>
      </c>
      <c s="6" r="D7" t="n">
        <v>20000000</v>
      </c>
    </row>
    <row spans="1:5" r="8">
      <c s="4" r="A8" t="s">
        <v>84</v>
      </c>
      <c s="6" r="B8" t="n">
        <v>12000000</v>
      </c>
      <c s="6" r="D8" t="n">
        <v>12000000</v>
      </c>
    </row>
    <row spans="1:5" r="9">
      <c s="4" r="A9" t="s">
        <v>88</v>
      </c>
      <c s="6" r="B9" t="n">
        <v>70000000</v>
      </c>
      <c s="6" r="D9" t="n">
        <v>70000000</v>
      </c>
    </row>
    <row spans="1:5" r="10">
      <c s="4" r="A10" t="s">
        <v>91</v>
      </c>
      <c s="6" r="B10" t="n">
        <v>10000000</v>
      </c>
      <c s="6" r="D10" t="n">
        <v>10000000</v>
      </c>
    </row>
    <row spans="1:5" r="11">
      <c s="4" r="A11" t="s">
        <v>233</v>
      </c>
      <c s="7" r="B11" t="n">
        <v>1</v>
      </c>
    </row>
    <row spans="1:5" r="12">
      <c s="4" r="A12" t="s">
        <v>398</v>
      </c>
      <c s="6" r="E12" t="n">
        <v>100000000</v>
      </c>
    </row>
    <row spans="1:5" r="13">
      <c s="4" r="A13" t="s">
        <v>399</v>
      </c>
      <c s="8" r="E13" t="n">
        <v>0.001</v>
      </c>
    </row>
    <row spans="1:5" r="14">
      <c s="4" r="A14" t="s">
        <v>400</v>
      </c>
      <c s="6" r="E14" t="n">
        <v>1000000000</v>
      </c>
    </row>
    <row spans="1:5" r="15">
      <c s="4" r="A15" t="s">
        <v>401</v>
      </c>
      <c s="8" r="E15" t="n">
        <v>0.001</v>
      </c>
    </row>
    <row spans="1:5" r="16">
      <c s="4" r="A16" t="s">
        <v>402</v>
      </c>
      <c s="6" r="E16" t="n">
        <v>90000000</v>
      </c>
    </row>
    <row spans="1:5" r="17">
      <c s="4" r="A17" t="s">
        <v>403</v>
      </c>
      <c s="6" r="E17" t="n">
        <v>70000000</v>
      </c>
    </row>
    <row spans="1:5" r="18">
      <c s="4" r="A18" t="s">
        <v>404</v>
      </c>
      <c s="8" r="E18" t="n">
        <v>0.001</v>
      </c>
    </row>
    <row spans="1:5" r="19">
      <c s="4" r="A19" t="s">
        <v>405</v>
      </c>
      <c s="6" r="E19" t="n">
        <v>10000000</v>
      </c>
    </row>
    <row spans="1:5" r="20">
      <c s="4" r="A20" t="s">
        <v>406</v>
      </c>
      <c s="8" r="E20" t="n">
        <v>0.001</v>
      </c>
    </row>
    <row spans="1:5" r="21">
      <c s="4" r="A21" t="s">
        <v>407</v>
      </c>
    </row>
    <row spans="1:5" r="22">
      <c s="4" r="A22" t="s">
        <v>408</v>
      </c>
      <c s="6" r="B22" t="n">
        <v>65210834</v>
      </c>
    </row>
    <row spans="1:5" r="23">
      <c s="4" r="A23" t="s">
        <v>409</v>
      </c>
      <c s="6" r="B23" t="n">
        <v>65210834</v>
      </c>
    </row>
    <row spans="1:5" r="24">
      <c s="4" r="A24" t="s">
        <v>410</v>
      </c>
      <c s="4" r="B24" t="s">
        <v>411</v>
      </c>
    </row>
    <row spans="1:5" r="25">
      <c s="4" r="A25" t="s">
        <v>412</v>
      </c>
    </row>
    <row spans="1:5" r="26">
      <c s="4" r="A26" t="s">
        <v>77</v>
      </c>
      <c s="10" r="B26" t="n">
        <v>0.01926</v>
      </c>
    </row>
    <row spans="1:5" r="27">
      <c s="4" r="A27" t="s">
        <v>410</v>
      </c>
      <c s="4" r="B27" t="s">
        <v>413</v>
      </c>
    </row>
    <row spans="1:5" r="28">
      <c s="4" r="A28" t="s">
        <v>414</v>
      </c>
      <c s="6" r="B28" t="n">
        <v>3600000</v>
      </c>
    </row>
    <row spans="1:5" r="29">
      <c s="4" r="A29" t="s">
        <v>415</v>
      </c>
      <c s="7" r="B29" t="n">
        <v>69336</v>
      </c>
    </row>
    <row spans="1:5" r="30">
      <c s="4" r="A30" t="s">
        <v>416</v>
      </c>
    </row>
    <row spans="1:5" r="31">
      <c s="4" r="A31" t="s">
        <v>77</v>
      </c>
      <c s="10" r="B31" t="n">
        <v>0.01706</v>
      </c>
    </row>
    <row spans="1:5" r="32">
      <c s="4" r="A32" t="s">
        <v>410</v>
      </c>
      <c s="4" r="B32" t="s">
        <v>417</v>
      </c>
    </row>
    <row spans="1:5" r="33">
      <c s="4" r="A33" t="s">
        <v>414</v>
      </c>
      <c s="6" r="B33" t="n">
        <v>6500000</v>
      </c>
    </row>
    <row spans="1:5" r="34">
      <c s="4" r="A34" t="s">
        <v>415</v>
      </c>
      <c s="7" r="B34" t="n">
        <v>110910</v>
      </c>
    </row>
    <row spans="1:5" r="35">
      <c s="4" r="A35" t="s">
        <v>418</v>
      </c>
    </row>
    <row spans="1:5" r="36">
      <c s="4" r="A36" t="s">
        <v>77</v>
      </c>
      <c s="10" r="B36" t="n">
        <v>0.01291</v>
      </c>
    </row>
    <row spans="1:5" r="37">
      <c s="4" r="A37" t="s">
        <v>410</v>
      </c>
      <c s="4" r="B37" t="s">
        <v>417</v>
      </c>
    </row>
    <row spans="1:5" r="38">
      <c s="4" r="A38" t="s">
        <v>419</v>
      </c>
      <c s="6" r="B38" t="n">
        <v>13365052</v>
      </c>
    </row>
    <row spans="1:5" r="39">
      <c s="4" r="A39" t="s">
        <v>420</v>
      </c>
      <c s="7" r="B39" t="n">
        <v>166970</v>
      </c>
    </row>
    <row spans="1:5" r="40">
      <c s="4" r="A40" t="s">
        <v>421</v>
      </c>
      <c s="7" r="B40" t="n">
        <v>5557</v>
      </c>
    </row>
    <row spans="1:5" r="41">
      <c s="4" r="A41" t="s">
        <v>422</v>
      </c>
    </row>
    <row spans="1:5" r="42">
      <c s="4" r="A42" t="s">
        <v>77</v>
      </c>
      <c s="10" r="B42" t="n">
        <v>0.00426</v>
      </c>
      <c s="11" r="C42" t="n">
        <v>0.0024</v>
      </c>
    </row>
    <row spans="1:5" r="43">
      <c s="4" r="A43" t="s">
        <v>410</v>
      </c>
      <c s="4" r="B43" t="s">
        <v>423</v>
      </c>
      <c s="4" r="C43" t="s">
        <v>424</v>
      </c>
    </row>
    <row spans="1:5" r="44">
      <c s="4" r="A44" t="s">
        <v>414</v>
      </c>
      <c s="6" r="B44" t="n">
        <v>16100000</v>
      </c>
      <c s="6" r="C44" t="n">
        <v>6000000</v>
      </c>
    </row>
    <row spans="1:5" r="45">
      <c s="4" r="A45" t="s">
        <v>415</v>
      </c>
      <c s="7" r="B45" t="n">
        <v>68508</v>
      </c>
      <c s="7" r="C45" t="n">
        <v>14400</v>
      </c>
    </row>
    <row spans="1:5" r="46">
      <c s="4" r="A46" t="s">
        <v>425</v>
      </c>
    </row>
    <row spans="1:5" r="47">
      <c s="4" r="A47" t="s">
        <v>77</v>
      </c>
      <c s="11" r="B47" t="n">
        <v>0.0108</v>
      </c>
    </row>
    <row spans="1:5" r="48">
      <c s="4" r="A48" t="s">
        <v>410</v>
      </c>
      <c s="4" r="B48" t="s">
        <v>423</v>
      </c>
    </row>
    <row spans="1:5" r="49">
      <c s="4" r="A49" t="s">
        <v>419</v>
      </c>
      <c s="6" r="B49" t="n">
        <v>24373736</v>
      </c>
    </row>
    <row spans="1:5" r="50">
      <c s="4" r="A50" t="s">
        <v>420</v>
      </c>
      <c s="7" r="B50" t="n">
        <v>138113</v>
      </c>
    </row>
    <row spans="1:5" r="51">
      <c s="4" r="A51" t="s">
        <v>421</v>
      </c>
      <c s="7" r="B51" t="n">
        <v>40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6</v>
      </c>
      <c s="2" r="B1" t="s">
        <v>2</v>
      </c>
      <c s="2" r="C1" t="s">
        <v>427</v>
      </c>
      <c s="2" r="D1" t="s">
        <v>28</v>
      </c>
    </row>
    <row spans="1:4" r="2">
      <c s="3" r="A2" t="s">
        <v>428</v>
      </c>
    </row>
    <row spans="1:4" r="3">
      <c s="4" r="A3" t="s">
        <v>37</v>
      </c>
      <c s="7" r="B3" t="n">
        <v>719307</v>
      </c>
      <c s="7" r="D3" t="n">
        <v>585483</v>
      </c>
    </row>
    <row spans="1:4" r="4">
      <c s="4" r="A4" t="s">
        <v>39</v>
      </c>
      <c s="6" r="B4" t="n">
        <v>133915</v>
      </c>
      <c s="6" r="D4" t="n">
        <v>11149</v>
      </c>
    </row>
    <row spans="1:4" r="5">
      <c s="4" r="A5" t="s">
        <v>41</v>
      </c>
      <c s="6" r="B5" t="n">
        <v>1369271</v>
      </c>
      <c s="7" r="D5" t="n">
        <v>4509</v>
      </c>
    </row>
    <row spans="1:4" r="6">
      <c s="4" r="A6" t="s">
        <v>42</v>
      </c>
      <c s="6" r="B6" t="n">
        <v>658187</v>
      </c>
      <c s="4" r="D6" t="s">
        <v>33</v>
      </c>
    </row>
    <row spans="1:4" r="7">
      <c s="4" r="A7" t="s">
        <v>48</v>
      </c>
      <c s="6" r="B7" t="n">
        <v>2950929</v>
      </c>
      <c s="7" r="D7" t="n">
        <v>750911</v>
      </c>
    </row>
    <row spans="1:4" r="8">
      <c s="3" r="A8" t="s">
        <v>429</v>
      </c>
    </row>
    <row spans="1:4" r="9">
      <c s="4" r="A9" t="s">
        <v>59</v>
      </c>
      <c s="7" r="B9" t="n">
        <v>5174388</v>
      </c>
      <c s="7" r="D9" t="n">
        <v>2643808</v>
      </c>
    </row>
    <row spans="1:4" r="10">
      <c s="4" r="A10" t="s">
        <v>430</v>
      </c>
    </row>
    <row spans="1:4" r="11">
      <c s="3" r="A11" t="s">
        <v>428</v>
      </c>
    </row>
    <row spans="1:4" r="12">
      <c s="4" r="A12" t="s">
        <v>37</v>
      </c>
      <c s="7" r="C12" t="n">
        <v>144112</v>
      </c>
    </row>
    <row spans="1:4" r="13">
      <c s="4" r="A13" t="s">
        <v>39</v>
      </c>
      <c s="6" r="C13" t="n">
        <v>91431</v>
      </c>
    </row>
    <row spans="1:4" r="14">
      <c s="4" r="A14" t="s">
        <v>41</v>
      </c>
      <c s="6" r="C14" t="n">
        <v>1400000</v>
      </c>
    </row>
    <row spans="1:4" r="15">
      <c s="4" r="A15" t="s">
        <v>42</v>
      </c>
      <c s="6" r="C15" t="n">
        <v>658187</v>
      </c>
    </row>
    <row spans="1:4" r="16">
      <c s="4" r="A16" t="s">
        <v>48</v>
      </c>
      <c s="6" r="C16" t="n">
        <v>2293730</v>
      </c>
    </row>
    <row spans="1:4" r="17">
      <c s="3" r="A17" t="s">
        <v>429</v>
      </c>
    </row>
    <row spans="1:4" r="18">
      <c s="4" r="A18" t="s">
        <v>59</v>
      </c>
      <c s="6" r="C18" t="n">
        <v>243730</v>
      </c>
    </row>
    <row spans="1:4" r="19">
      <c s="4" r="A19" t="s">
        <v>247</v>
      </c>
      <c s="7" r="C19" t="n">
        <v>20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1</v>
      </c>
      <c s="2" r="B1" t="s">
        <v>1</v>
      </c>
    </row>
    <row spans="1:3" r="2">
      <c s="2" r="B2" t="s">
        <v>2</v>
      </c>
      <c s="2" r="C2" t="s">
        <v>97</v>
      </c>
    </row>
    <row spans="1:3" r="3">
      <c s="4" r="A3" t="s">
        <v>99</v>
      </c>
      <c s="7" r="B3" t="n">
        <v>294006</v>
      </c>
      <c s="7" r="C3" t="n">
        <v>29191</v>
      </c>
    </row>
    <row spans="1:3" r="4">
      <c s="4" r="A4" t="s">
        <v>107</v>
      </c>
      <c s="7" r="B4" t="n">
        <v>-550939</v>
      </c>
      <c s="7" r="C4" t="n">
        <v>-277507</v>
      </c>
    </row>
    <row spans="1:3" r="5">
      <c s="4" r="A5" t="s">
        <v>117</v>
      </c>
      <c s="9" r="B5" t="n">
        <v>-0.01</v>
      </c>
      <c s="7" r="C5" t="n">
        <v>0</v>
      </c>
    </row>
    <row spans="1:3" r="6">
      <c s="4" r="A6" t="s">
        <v>118</v>
      </c>
      <c s="6" r="B6" t="n">
        <v>91788355</v>
      </c>
      <c s="6" r="C6" t="n">
        <v>89442170</v>
      </c>
    </row>
    <row spans="1:3" r="7">
      <c s="4" r="A7" t="s">
        <v>244</v>
      </c>
    </row>
    <row spans="1:3" r="8">
      <c s="4" r="A8" t="s">
        <v>99</v>
      </c>
      <c s="7" r="B8" t="n">
        <v>299739</v>
      </c>
    </row>
    <row spans="1:3" r="9">
      <c s="4" r="A9" t="s">
        <v>107</v>
      </c>
      <c s="7" r="B9" t="n">
        <v>-878774</v>
      </c>
    </row>
    <row spans="1:3" r="10">
      <c s="4" r="A10" t="s">
        <v>117</v>
      </c>
      <c s="9" r="B10" t="n">
        <v>-0.01</v>
      </c>
    </row>
    <row spans="1:3" r="11">
      <c s="4" r="A11" t="s">
        <v>118</v>
      </c>
      <c s="6" r="B11" t="n">
        <v>137984394</v>
      </c>
    </row>
    <row spans="1:3" r="12">
      <c s="4" r="A12" t="s">
        <v>430</v>
      </c>
    </row>
    <row spans="1:3" r="13">
      <c s="4" r="A13" t="s">
        <v>99</v>
      </c>
      <c s="7" r="C13" t="n">
        <v>312439</v>
      </c>
    </row>
    <row spans="1:3" r="14">
      <c s="4" r="A14" t="s">
        <v>107</v>
      </c>
      <c s="7" r="C14" t="n">
        <v>-292524</v>
      </c>
    </row>
    <row spans="1:3" r="15">
      <c s="4" r="A15" t="s">
        <v>117</v>
      </c>
      <c s="7" r="C15" t="n">
        <v>0</v>
      </c>
    </row>
    <row spans="1:3" r="16">
      <c s="4" r="A16" t="s">
        <v>118</v>
      </c>
      <c s="6" r="C16" t="n">
        <v>1379843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432</v>
      </c>
      <c s="2" r="B1" t="s">
        <v>1</v>
      </c>
    </row>
    <row spans="1:4" r="2">
      <c s="2" r="B2" t="s">
        <v>2</v>
      </c>
      <c s="2" r="C2" t="s">
        <v>97</v>
      </c>
      <c s="2" r="D2" t="s">
        <v>28</v>
      </c>
    </row>
    <row spans="1:4" r="3">
      <c s="4" r="A3" t="s">
        <v>233</v>
      </c>
      <c s="7" r="B3" t="n">
        <v>1</v>
      </c>
    </row>
    <row spans="1:4" r="4">
      <c s="4" r="A4" t="s">
        <v>41</v>
      </c>
      <c s="7" r="B4" t="n">
        <v>1369271</v>
      </c>
      <c s="7" r="D4" t="n">
        <v>4509</v>
      </c>
    </row>
    <row spans="1:4" r="5">
      <c s="4" r="A5" t="s">
        <v>433</v>
      </c>
    </row>
    <row spans="1:4" r="6">
      <c s="4" r="A6" t="s">
        <v>235</v>
      </c>
      <c s="4" r="B6" t="s">
        <v>434</v>
      </c>
    </row>
    <row spans="1:4" r="7">
      <c s="4" r="A7" t="s">
        <v>247</v>
      </c>
      <c s="7" r="B7" t="n">
        <v>2050000</v>
      </c>
    </row>
    <row spans="1:4" r="8">
      <c s="4" r="A8" t="s">
        <v>248</v>
      </c>
      <c s="6" r="B8" t="n">
        <v>100000</v>
      </c>
    </row>
    <row spans="1:4" r="9">
      <c s="4" r="A9" t="s">
        <v>233</v>
      </c>
      <c s="7" r="B9" t="n">
        <v>1</v>
      </c>
    </row>
    <row spans="1:4" r="10">
      <c s="4" r="A10" t="s">
        <v>435</v>
      </c>
      <c s="6" r="B10" t="n">
        <v>1425000</v>
      </c>
    </row>
    <row spans="1:4" r="11">
      <c s="4" r="A11" t="s">
        <v>278</v>
      </c>
      <c s="7" r="B11" t="n">
        <v>525000</v>
      </c>
    </row>
    <row spans="1:4" r="12">
      <c s="4" r="A12" t="s">
        <v>41</v>
      </c>
      <c s="6" r="B12" t="n">
        <v>1400000</v>
      </c>
    </row>
    <row spans="1:4" r="13">
      <c s="4" r="A13" t="s">
        <v>436</v>
      </c>
      <c s="6" r="B13" t="n">
        <v>34524</v>
      </c>
      <c s="7" r="C13" t="n">
        <v>0</v>
      </c>
    </row>
    <row spans="1:4" r="14">
      <c s="4" r="A14" t="s">
        <v>437</v>
      </c>
      <c s="6" r="B14" t="n">
        <v>103572</v>
      </c>
    </row>
    <row spans="1:4" r="15">
      <c s="4" r="A15" t="s">
        <v>438</v>
      </c>
      <c s="6" r="B15" t="n">
        <v>276190</v>
      </c>
    </row>
    <row spans="1:4" r="16">
      <c s="4" r="A16" t="s">
        <v>439</v>
      </c>
      <c s="6" r="B16" t="n">
        <v>276190</v>
      </c>
    </row>
    <row spans="1:4" r="17">
      <c s="4" r="A17" t="s">
        <v>440</v>
      </c>
      <c s="6" r="B17" t="n">
        <v>209524</v>
      </c>
    </row>
    <row spans="1:4" r="18">
      <c s="4" r="A18" t="s">
        <v>441</v>
      </c>
      <c s="6" r="B18" t="n">
        <v>142857</v>
      </c>
    </row>
    <row spans="1:4" r="19">
      <c s="4" r="A19" t="s">
        <v>442</v>
      </c>
      <c s="7" r="B19" t="n">
        <v>71429</v>
      </c>
    </row>
    <row spans="1:4" r="20">
      <c s="4" r="A20" t="s">
        <v>443</v>
      </c>
    </row>
    <row spans="1:4" r="21">
      <c s="4" r="A21" t="s">
        <v>444</v>
      </c>
      <c s="4" r="B21" t="s">
        <v>445</v>
      </c>
    </row>
    <row spans="1:4" r="22">
      <c s="4" r="A22" t="s">
        <v>446</v>
      </c>
    </row>
    <row spans="1:4" r="23">
      <c s="4" r="A23" t="s">
        <v>444</v>
      </c>
      <c s="4" r="B23" t="s">
        <v>4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48"/>
    <col customWidth="1" max="2" min="2" width="15"/>
    <col customWidth="1" max="3" min="3" width="80"/>
    <col customWidth="1" max="4" min="4" width="14"/>
  </cols>
  <sheetData>
    <row spans="1:4" r="1">
      <c s="1" r="A1" t="s">
        <v>448</v>
      </c>
      <c s="2" r="B1" t="s">
        <v>1</v>
      </c>
      <c s="2" r="C1" t="s">
        <v>268</v>
      </c>
    </row>
    <row spans="1:4" r="2">
      <c s="2" r="B2" t="s">
        <v>2</v>
      </c>
      <c s="2" r="C2" t="s">
        <v>396</v>
      </c>
      <c s="2" r="D2" t="s">
        <v>28</v>
      </c>
    </row>
    <row spans="1:4" r="3">
      <c s="4" r="A3" t="s">
        <v>300</v>
      </c>
      <c s="7" r="B3" t="n">
        <v>663223</v>
      </c>
      <c s="7" r="D3" t="n">
        <v>604472</v>
      </c>
    </row>
    <row spans="1:4" r="4">
      <c s="4" r="A4" t="s">
        <v>77</v>
      </c>
      <c s="8" r="B4" t="n">
        <v>0.001</v>
      </c>
      <c s="8" r="D4" t="n">
        <v>0.001</v>
      </c>
    </row>
    <row spans="1:4" r="5">
      <c s="4" r="A5" t="s">
        <v>449</v>
      </c>
      <c s="8" r="C5" t="n">
        <v>0.001</v>
      </c>
    </row>
    <row spans="1:4" r="6">
      <c s="4" r="A6" t="s">
        <v>450</v>
      </c>
      <c s="6" r="C6" t="n">
        <v>4000000</v>
      </c>
    </row>
    <row spans="1:4" r="7">
      <c s="4" r="A7" t="s">
        <v>451</v>
      </c>
      <c s="4" r="C7" t="s">
        <v>452</v>
      </c>
    </row>
    <row spans="1:4" r="8">
      <c s="4" r="A8" t="s">
        <v>453</v>
      </c>
    </row>
    <row spans="1:4" r="9">
      <c s="4" r="A9" t="s">
        <v>454</v>
      </c>
      <c s="7" r="C9" t="n">
        <v>120000</v>
      </c>
    </row>
    <row spans="1:4" r="10">
      <c s="4" r="A10" t="s">
        <v>455</v>
      </c>
      <c s="6" r="C10" t="n">
        <v>1000000</v>
      </c>
    </row>
    <row spans="1:4" r="11">
      <c s="4" r="A11" t="s">
        <v>456</v>
      </c>
    </row>
    <row spans="1:4" r="12">
      <c s="4" r="A12" t="s">
        <v>457</v>
      </c>
      <c s="7" r="C12" t="n">
        <v>120000</v>
      </c>
    </row>
    <row spans="1:4" r="13">
      <c s="4" r="A13" t="s">
        <v>455</v>
      </c>
      <c s="6" r="C13" t="n">
        <v>1000000</v>
      </c>
    </row>
    <row spans="1:4" r="14">
      <c s="4" r="A14" t="s">
        <v>422</v>
      </c>
    </row>
    <row spans="1:4" r="15">
      <c s="4" r="A15" t="s">
        <v>410</v>
      </c>
      <c s="4" r="B15" t="s">
        <v>423</v>
      </c>
      <c s="4" r="C15" t="s">
        <v>424</v>
      </c>
    </row>
    <row spans="1:4" r="16">
      <c s="4" r="A16" t="s">
        <v>414</v>
      </c>
      <c s="6" r="B16" t="n">
        <v>16100000</v>
      </c>
      <c s="6" r="C16" t="n">
        <v>6000000</v>
      </c>
    </row>
    <row spans="1:4" r="17">
      <c s="4" r="A17" t="s">
        <v>415</v>
      </c>
      <c s="7" r="B17" t="n">
        <v>68508</v>
      </c>
      <c s="7" r="C17" t="n">
        <v>14400</v>
      </c>
    </row>
    <row spans="1:4" r="18">
      <c s="4" r="A18" t="s">
        <v>77</v>
      </c>
      <c s="10" r="B18" t="n">
        <v>0.00426</v>
      </c>
      <c s="11" r="C18" t="n">
        <v>0.0024</v>
      </c>
    </row>
    <row spans="1:4" r="19">
      <c s="4" r="A19" t="s">
        <v>458</v>
      </c>
    </row>
    <row spans="1:4" r="20">
      <c s="4" r="A20" t="s">
        <v>410</v>
      </c>
      <c s="4" r="C20" t="s">
        <v>459</v>
      </c>
    </row>
    <row spans="1:4" r="21">
      <c s="4" r="A21" t="s">
        <v>414</v>
      </c>
      <c s="6" r="C21" t="n">
        <v>7400000</v>
      </c>
    </row>
    <row spans="1:4" r="22">
      <c s="4" r="A22" t="s">
        <v>415</v>
      </c>
      <c s="7" r="C22" t="n">
        <v>29748</v>
      </c>
    </row>
    <row spans="1:4" r="23">
      <c s="4" r="A23" t="s">
        <v>77</v>
      </c>
      <c s="10" r="C23" t="n">
        <v>0.00402</v>
      </c>
    </row>
    <row spans="1:4" r="24">
      <c s="4" r="A24" t="s">
        <v>460</v>
      </c>
    </row>
    <row spans="1:4" r="25">
      <c s="4" r="A25" t="s">
        <v>410</v>
      </c>
      <c s="4" r="C25" t="s">
        <v>461</v>
      </c>
    </row>
    <row spans="1:4" r="26">
      <c s="4" r="A26" t="s">
        <v>414</v>
      </c>
      <c s="6" r="C26" t="n">
        <v>10118865</v>
      </c>
    </row>
    <row spans="1:4" r="27">
      <c s="4" r="A27" t="s">
        <v>415</v>
      </c>
      <c s="7" r="C27" t="n">
        <v>70613</v>
      </c>
    </row>
    <row spans="1:4" r="28">
      <c s="4" r="A28" t="s">
        <v>77</v>
      </c>
      <c s="10" r="C28" t="n">
        <v>0.00698</v>
      </c>
    </row>
    <row spans="1:4" r="29">
      <c s="4" r="A29" t="s">
        <v>462</v>
      </c>
    </row>
    <row spans="1:4" r="30">
      <c s="4" r="A30" t="s">
        <v>410</v>
      </c>
      <c s="4" r="C30" t="s">
        <v>463</v>
      </c>
    </row>
    <row spans="1:4" r="31">
      <c s="4" r="A31" t="s">
        <v>414</v>
      </c>
      <c s="6" r="C31" t="n">
        <v>8000000</v>
      </c>
    </row>
    <row spans="1:4" r="32">
      <c s="4" r="A32" t="s">
        <v>415</v>
      </c>
      <c s="7" r="C32" t="n">
        <v>26800</v>
      </c>
    </row>
    <row spans="1:4" r="33">
      <c s="4" r="A33" t="s">
        <v>77</v>
      </c>
      <c s="10" r="C33" t="n">
        <v>0.00336</v>
      </c>
    </row>
    <row spans="1:4" r="34">
      <c s="4" r="A34" t="s">
        <v>464</v>
      </c>
    </row>
    <row spans="1:4" r="35">
      <c s="4" r="A35" t="s">
        <v>414</v>
      </c>
      <c s="6" r="C35" t="n">
        <v>7000000</v>
      </c>
    </row>
    <row spans="1:4" r="36">
      <c s="4" r="A36" t="s">
        <v>415</v>
      </c>
      <c s="7" r="C36" t="n">
        <v>21000</v>
      </c>
    </row>
    <row spans="1:4" r="37">
      <c s="4" r="A37" t="s">
        <v>77</v>
      </c>
      <c s="8" r="C37" t="n">
        <v>0.003</v>
      </c>
    </row>
    <row spans="1:4" r="38">
      <c s="4" r="A38" t="s">
        <v>465</v>
      </c>
    </row>
    <row spans="1:4" r="39">
      <c s="4" r="A39" t="s">
        <v>410</v>
      </c>
      <c s="4" r="C39" t="s">
        <v>466</v>
      </c>
    </row>
    <row spans="1:4" r="40">
      <c s="4" r="A40" t="s">
        <v>414</v>
      </c>
      <c s="6" r="C40" t="n">
        <v>5482288</v>
      </c>
    </row>
    <row spans="1:4" r="41">
      <c s="4" r="A41" t="s">
        <v>415</v>
      </c>
      <c s="7" r="C41" t="n">
        <v>10855</v>
      </c>
    </row>
    <row spans="1:4" r="42">
      <c s="4" r="A42" t="s">
        <v>77</v>
      </c>
      <c s="10" r="C42" t="n">
        <v>0.00198</v>
      </c>
    </row>
    <row spans="1:4" r="43">
      <c s="4" r="A43" t="s">
        <v>467</v>
      </c>
    </row>
    <row spans="1:4" r="44">
      <c s="4" r="A44" t="s">
        <v>410</v>
      </c>
      <c s="4" r="C44" t="s">
        <v>468</v>
      </c>
    </row>
    <row spans="1:4" r="45">
      <c s="4" r="A45" t="s">
        <v>414</v>
      </c>
      <c s="6" r="C45" t="n">
        <v>9000000</v>
      </c>
    </row>
    <row spans="1:4" r="46">
      <c s="4" r="A46" t="s">
        <v>415</v>
      </c>
      <c s="7" r="C46" t="n">
        <v>17280</v>
      </c>
    </row>
    <row spans="1:4" r="47">
      <c s="4" r="A47" t="s">
        <v>77</v>
      </c>
      <c s="10" r="C47" t="n">
        <v>0.0019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96</v>
      </c>
      <c s="2" r="B1" t="s">
        <v>1</v>
      </c>
    </row>
    <row spans="1:3" r="2">
      <c s="2" r="B2" t="s">
        <v>2</v>
      </c>
      <c s="2" r="C2" t="s">
        <v>97</v>
      </c>
    </row>
    <row spans="1:3" r="3">
      <c s="3" r="A3" t="s">
        <v>98</v>
      </c>
    </row>
    <row spans="1:3" r="4">
      <c s="4" r="A4" t="s">
        <v>99</v>
      </c>
      <c s="7" r="B4" t="n">
        <v>294006</v>
      </c>
      <c s="7" r="C4" t="n">
        <v>29191</v>
      </c>
    </row>
    <row spans="1:3" r="5">
      <c s="4" r="A5" t="s">
        <v>100</v>
      </c>
      <c s="6" r="B5" t="n">
        <v>224653</v>
      </c>
      <c s="6" r="C5" t="n">
        <v>31885</v>
      </c>
    </row>
    <row spans="1:3" r="6">
      <c s="4" r="A6" t="s">
        <v>101</v>
      </c>
      <c s="6" r="B6" t="n">
        <v>69352</v>
      </c>
      <c s="6" r="C6" t="n">
        <v>-2694</v>
      </c>
    </row>
    <row spans="1:3" r="7">
      <c s="3" r="A7" t="s">
        <v>102</v>
      </c>
    </row>
    <row spans="1:3" r="8">
      <c s="4" r="A8" t="s">
        <v>103</v>
      </c>
      <c s="6" r="B8" t="n">
        <v>271752</v>
      </c>
      <c s="6" r="C8" t="n">
        <v>208100</v>
      </c>
    </row>
    <row spans="1:3" r="9">
      <c s="4" r="A9" t="s">
        <v>104</v>
      </c>
      <c s="6" r="B9" t="n">
        <v>311802</v>
      </c>
      <c s="6" r="C9" t="n">
        <v>66002</v>
      </c>
    </row>
    <row spans="1:3" r="10">
      <c s="4" r="A10" t="s">
        <v>105</v>
      </c>
      <c s="6" r="B10" t="n">
        <v>36737</v>
      </c>
      <c s="6" r="C10" t="n">
        <v>711</v>
      </c>
    </row>
    <row spans="1:3" r="11">
      <c s="4" r="A11" t="s">
        <v>106</v>
      </c>
      <c s="6" r="B11" t="n">
        <v>620291</v>
      </c>
      <c s="6" r="C11" t="n">
        <v>274813</v>
      </c>
    </row>
    <row spans="1:3" r="12">
      <c s="4" r="A12" t="s">
        <v>107</v>
      </c>
      <c s="6" r="B12" t="n">
        <v>-550939</v>
      </c>
      <c s="6" r="C12" t="n">
        <v>-277507</v>
      </c>
    </row>
    <row spans="1:3" r="13">
      <c s="4" r="A13" t="s">
        <v>108</v>
      </c>
      <c s="6" r="B13" t="n">
        <v>-758158</v>
      </c>
      <c s="6" r="C13" t="n">
        <v>-302435</v>
      </c>
    </row>
    <row spans="1:3" r="14">
      <c s="3" r="A14" t="s">
        <v>109</v>
      </c>
    </row>
    <row spans="1:3" r="15">
      <c s="4" r="A15" t="s">
        <v>110</v>
      </c>
      <c s="6" r="B15" t="n">
        <v>-46455</v>
      </c>
      <c s="6" r="C15" t="n">
        <v>-5625</v>
      </c>
    </row>
    <row spans="1:3" r="16">
      <c s="4" r="A16" t="s">
        <v>111</v>
      </c>
      <c s="6" r="B16" t="n">
        <v>-43452</v>
      </c>
      <c s="7" r="C16" t="n">
        <v>-19303</v>
      </c>
    </row>
    <row spans="1:3" r="17">
      <c s="4" r="A17" t="s">
        <v>112</v>
      </c>
      <c s="6" r="B17" t="n">
        <v>-307732</v>
      </c>
      <c s="4" r="C17" t="s">
        <v>33</v>
      </c>
    </row>
    <row spans="1:3" r="18">
      <c s="4" r="A18" t="s">
        <v>113</v>
      </c>
      <c s="6" r="B18" t="n">
        <v>182646</v>
      </c>
      <c s="4" r="C18" t="s">
        <v>33</v>
      </c>
    </row>
    <row spans="1:3" r="19">
      <c s="4" r="A19" t="s">
        <v>114</v>
      </c>
      <c s="6" r="B19" t="n">
        <v>7774</v>
      </c>
      <c s="4" r="C19" t="s">
        <v>33</v>
      </c>
    </row>
    <row spans="1:3" r="20">
      <c s="4" r="A20" t="s">
        <v>115</v>
      </c>
      <c s="7" r="B20" t="n">
        <v>-207219</v>
      </c>
      <c s="7" r="C20" t="n">
        <v>-24928</v>
      </c>
    </row>
    <row spans="1:3" r="21">
      <c s="3" r="A21" t="s">
        <v>116</v>
      </c>
    </row>
    <row spans="1:3" r="22">
      <c s="4" r="A22" t="s">
        <v>117</v>
      </c>
      <c s="9" r="B22" t="n">
        <v>-0.01</v>
      </c>
      <c s="7" r="C22" t="n">
        <v>0</v>
      </c>
    </row>
    <row spans="1:3" r="23">
      <c s="4" r="A23" t="s">
        <v>118</v>
      </c>
      <c s="6" r="B23" t="n">
        <v>91788355</v>
      </c>
      <c s="6" r="C23" t="n">
        <v>89442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9</v>
      </c>
      <c s="2" r="B1" t="s">
        <v>1</v>
      </c>
    </row>
    <row spans="1:3" r="2">
      <c s="2" r="B2" t="s">
        <v>2</v>
      </c>
      <c s="2" r="C2" t="s">
        <v>97</v>
      </c>
    </row>
    <row spans="1:3" r="3">
      <c s="3" r="A3" t="s">
        <v>120</v>
      </c>
    </row>
    <row spans="1:3" r="4">
      <c s="4" r="A4" t="s">
        <v>108</v>
      </c>
      <c s="7" r="B4" t="n">
        <v>-758158</v>
      </c>
      <c s="7" r="C4" t="n">
        <v>-302435</v>
      </c>
    </row>
    <row spans="1:3" r="5">
      <c s="3" r="A5" t="s">
        <v>121</v>
      </c>
    </row>
    <row spans="1:3" r="6">
      <c s="4" r="A6" t="s">
        <v>122</v>
      </c>
      <c s="6" r="B6" t="n">
        <v>2000</v>
      </c>
      <c s="4" r="C6" t="s">
        <v>33</v>
      </c>
    </row>
    <row spans="1:3" r="7">
      <c s="4" r="A7" t="s">
        <v>105</v>
      </c>
      <c s="6" r="B7" t="n">
        <v>42059</v>
      </c>
      <c s="7" r="C7" t="n">
        <v>800</v>
      </c>
    </row>
    <row spans="1:3" r="8">
      <c s="4" r="A8" t="s">
        <v>123</v>
      </c>
      <c s="6" r="B8" t="n">
        <v>307732</v>
      </c>
      <c s="4" r="C8" t="s">
        <v>33</v>
      </c>
    </row>
    <row spans="1:3" r="9">
      <c s="4" r="A9" t="s">
        <v>113</v>
      </c>
      <c s="6" r="B9" t="n">
        <v>497351</v>
      </c>
      <c s="4" r="C9" t="s">
        <v>33</v>
      </c>
    </row>
    <row spans="1:3" r="10">
      <c s="4" r="A10" t="s">
        <v>124</v>
      </c>
      <c s="6" r="B10" t="n">
        <v>75000</v>
      </c>
      <c s="7" r="C10" t="n">
        <v>159500</v>
      </c>
    </row>
    <row spans="1:3" r="11">
      <c s="4" r="A11" t="s">
        <v>110</v>
      </c>
      <c s="6" r="B11" t="n">
        <v>46455</v>
      </c>
      <c s="6" r="C11" t="n">
        <v>5625</v>
      </c>
    </row>
    <row spans="1:3" r="12">
      <c s="3" r="A12" t="s">
        <v>125</v>
      </c>
    </row>
    <row spans="1:3" r="13">
      <c s="4" r="A13" t="s">
        <v>126</v>
      </c>
      <c s="6" r="B13" t="n">
        <v>-74500</v>
      </c>
      <c s="7" r="C13" t="n">
        <v>-24477</v>
      </c>
    </row>
    <row spans="1:3" r="14">
      <c s="4" r="A14" t="s">
        <v>127</v>
      </c>
      <c s="6" r="B14" t="n">
        <v>-28596</v>
      </c>
      <c s="4" r="C14" t="s">
        <v>33</v>
      </c>
    </row>
    <row spans="1:3" r="15">
      <c s="4" r="A15" t="s">
        <v>32</v>
      </c>
      <c s="7" r="B15" t="n">
        <v>-7357</v>
      </c>
      <c s="4" r="C15" t="s">
        <v>33</v>
      </c>
    </row>
    <row spans="1:3" r="16">
      <c s="4" r="A16" t="s">
        <v>128</v>
      </c>
      <c s="4" r="B16" t="s">
        <v>33</v>
      </c>
      <c s="7" r="C16" t="n">
        <v>385</v>
      </c>
    </row>
    <row spans="1:3" r="17">
      <c s="4" r="A17" t="s">
        <v>36</v>
      </c>
      <c s="7" r="B17" t="n">
        <v>-10582</v>
      </c>
      <c s="6" r="C17" t="n">
        <v>17178</v>
      </c>
    </row>
    <row spans="1:3" r="18">
      <c s="4" r="A18" t="s">
        <v>51</v>
      </c>
      <c s="6" r="B18" t="n">
        <v>41186</v>
      </c>
      <c s="6" r="C18" t="n">
        <v>19306</v>
      </c>
    </row>
    <row spans="1:3" r="19">
      <c s="4" r="A19" t="s">
        <v>50</v>
      </c>
      <c s="6" r="B19" t="n">
        <v>231162</v>
      </c>
      <c s="6" r="C19" t="n">
        <v>16605</v>
      </c>
    </row>
    <row spans="1:3" r="20">
      <c s="4" r="A20" t="s">
        <v>129</v>
      </c>
      <c s="6" r="B20" t="n">
        <v>441913</v>
      </c>
      <c s="6" r="C20" t="n">
        <v>194922</v>
      </c>
    </row>
    <row spans="1:3" r="21">
      <c s="4" r="A21" t="s">
        <v>130</v>
      </c>
      <c s="6" r="B21" t="n">
        <v>-316245</v>
      </c>
      <c s="7" r="C21" t="n">
        <v>-107513</v>
      </c>
    </row>
    <row spans="1:3" r="22">
      <c s="3" r="A22" t="s">
        <v>131</v>
      </c>
    </row>
    <row spans="1:3" r="23">
      <c s="4" r="A23" t="s">
        <v>132</v>
      </c>
      <c s="6" r="B23" t="n">
        <v>-45100</v>
      </c>
      <c s="4" r="C23" t="s">
        <v>33</v>
      </c>
    </row>
    <row spans="1:3" r="24">
      <c s="4" r="A24" t="s">
        <v>133</v>
      </c>
      <c s="6" r="B24" t="n">
        <v>13287</v>
      </c>
      <c s="4" r="C24" t="s">
        <v>33</v>
      </c>
    </row>
    <row spans="1:3" r="25">
      <c s="4" r="A25" t="s">
        <v>134</v>
      </c>
      <c s="6" r="B25" t="n">
        <v>-36657</v>
      </c>
      <c s="7" r="C25" t="n">
        <v>-7168</v>
      </c>
    </row>
    <row spans="1:3" r="26">
      <c s="4" r="A26" t="s">
        <v>135</v>
      </c>
      <c s="6" r="B26" t="n">
        <v>-68470</v>
      </c>
      <c s="6" r="C26" t="n">
        <v>-7168</v>
      </c>
    </row>
    <row spans="1:3" r="27">
      <c s="3" r="A27" t="s">
        <v>136</v>
      </c>
    </row>
    <row spans="1:3" r="28">
      <c s="4" r="A28" t="s">
        <v>137</v>
      </c>
      <c s="6" r="B28" t="n">
        <v>22967</v>
      </c>
      <c s="6" r="C28" t="n">
        <v>0</v>
      </c>
    </row>
    <row spans="1:3" r="29">
      <c s="4" r="A29" t="s">
        <v>138</v>
      </c>
      <c s="6" r="B29" t="n">
        <v>-22783</v>
      </c>
      <c s="6" r="C29" t="n">
        <v>-10000</v>
      </c>
    </row>
    <row spans="1:3" r="30">
      <c s="4" r="A30" t="s">
        <v>139</v>
      </c>
      <c s="6" r="B30" t="n">
        <v>353833</v>
      </c>
      <c s="6" r="C30" t="n">
        <v>100000</v>
      </c>
    </row>
    <row spans="1:3" r="31">
      <c s="4" r="A31" t="s">
        <v>140</v>
      </c>
      <c s="6" r="B31" t="n">
        <v>-480</v>
      </c>
      <c s="6" r="C31" t="n">
        <v>-3000</v>
      </c>
    </row>
    <row spans="1:3" r="32">
      <c s="4" r="A32" t="s">
        <v>141</v>
      </c>
      <c s="6" r="B32" t="n">
        <v>353537</v>
      </c>
      <c s="6" r="C32" t="n">
        <v>87000</v>
      </c>
    </row>
    <row spans="1:3" r="33">
      <c s="4" r="A33" t="s">
        <v>142</v>
      </c>
      <c s="6" r="B33" t="n">
        <v>-31178</v>
      </c>
      <c s="6" r="C33" t="n">
        <v>-27681</v>
      </c>
    </row>
    <row spans="1:3" r="34">
      <c s="4" r="A34" t="s">
        <v>143</v>
      </c>
      <c s="6" r="B34" t="n">
        <v>172730</v>
      </c>
      <c s="6" r="C34" t="n">
        <v>128258</v>
      </c>
    </row>
    <row spans="1:3" r="35">
      <c s="4" r="A35" t="s">
        <v>144</v>
      </c>
      <c s="6" r="B35" t="n">
        <v>141552</v>
      </c>
      <c s="7" r="C35" t="n">
        <v>100577</v>
      </c>
    </row>
    <row spans="1:3" r="36">
      <c s="3" r="A36" t="s">
        <v>145</v>
      </c>
    </row>
    <row spans="1:3" r="37">
      <c s="4" r="A37" t="s">
        <v>146</v>
      </c>
      <c s="7" r="B37" t="n">
        <v>1520</v>
      </c>
      <c s="4" r="C37" t="s">
        <v>33</v>
      </c>
    </row>
    <row spans="1:3" r="38">
      <c s="4" r="A38" t="s">
        <v>147</v>
      </c>
      <c s="4" r="B38" t="s">
        <v>33</v>
      </c>
      <c s="4" r="C38" t="s">
        <v>33</v>
      </c>
    </row>
    <row spans="1:3" r="39">
      <c s="3" r="A39" t="s">
        <v>148</v>
      </c>
    </row>
    <row spans="1:3" r="40">
      <c s="4" r="A40" t="s">
        <v>149</v>
      </c>
      <c s="6" r="B40" t="n">
        <v>314653</v>
      </c>
      <c s="4" r="C40" t="s">
        <v>33</v>
      </c>
    </row>
    <row spans="1:3" r="41">
      <c s="4" r="A41" t="s">
        <v>150</v>
      </c>
      <c s="7" r="B41" t="n">
        <v>248754</v>
      </c>
      <c s="4" r="C41" t="s">
        <v>33</v>
      </c>
    </row>
    <row spans="1:3" r="42">
      <c s="4" r="A42" t="s">
        <v>151</v>
      </c>
      <c s="6" r="B42" t="n">
        <v>155000</v>
      </c>
      <c s="4" r="C42" t="s">
        <v>33</v>
      </c>
    </row>
    <row spans="1:3" r="43">
      <c s="4" r="A43" t="s">
        <v>152</v>
      </c>
      <c s="7" r="B43" t="n">
        <v>2050000</v>
      </c>
      <c s="4" r="C43" t="s">
        <v>33</v>
      </c>
    </row>
    <row spans="1:3" r="44">
      <c s="4" r="A44" t="s">
        <v>153</v>
      </c>
      <c s="4" r="B44" t="s">
        <v>33</v>
      </c>
      <c s="7" r="C44" t="n">
        <v>65211</v>
      </c>
    </row>
    <row spans="1:3" r="45">
      <c s="4" r="A45" t="s">
        <v>154</v>
      </c>
      <c s="7" r="B45" t="n">
        <v>353832</v>
      </c>
      <c s="4" r="C45"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6</v>
      </c>
    </row>
    <row spans="1:2" r="4">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61</v>
      </c>
    </row>
    <row spans="1:2" r="4">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Organization and Nature of Oper</vt:lpstr>
      <vt:lpstr>Going Concern</vt:lpstr>
      <vt:lpstr>Basis of Presentation</vt:lpstr>
      <vt:lpstr>Summary of Significant Accounti</vt:lpstr>
      <vt:lpstr>Notes Payable</vt:lpstr>
      <vt:lpstr>Convertible debt</vt:lpstr>
      <vt:lpstr>Fair Value of Financial Instrum</vt:lpstr>
      <vt:lpstr>Related Party Transactions</vt:lpstr>
      <vt:lpstr>Stockholders Deficit</vt:lpstr>
      <vt:lpstr>Acquisition of Xtreme Technolog</vt:lpstr>
      <vt:lpstr>Subsequent Events</vt:lpstr>
      <vt:lpstr>Summary of Significant Accoun17</vt:lpstr>
      <vt:lpstr>Summary of Significant Accoun18</vt:lpstr>
      <vt:lpstr>Convertible debt (Tables)</vt:lpstr>
      <vt:lpstr>Fair Value of Financial Instr20</vt:lpstr>
      <vt:lpstr>Acquisition of Xtreme Technol21</vt:lpstr>
      <vt:lpstr>Nature of Operations and Contin</vt:lpstr>
      <vt:lpstr>Going Concern (Details Narrativ</vt:lpstr>
      <vt:lpstr>Basis of Presentation (Details </vt:lpstr>
      <vt:lpstr>Summary of Significant Accoun25</vt:lpstr>
      <vt:lpstr>Summary of Significant Accoun26</vt:lpstr>
      <vt:lpstr>Notes Payable (Details Narrativ</vt:lpstr>
      <vt:lpstr>Convertible debt - Convertible </vt:lpstr>
      <vt:lpstr>Convertible debt (Details Narra</vt:lpstr>
      <vt:lpstr>Fair Value of Financial Instr30</vt:lpstr>
      <vt:lpstr>Fair Value of Financial Instr31</vt:lpstr>
      <vt:lpstr>Related Party Transactions (Det</vt:lpstr>
      <vt:lpstr>Stockholders Equity (Details Na</vt:lpstr>
      <vt:lpstr>Acquisition of Xtreme Technol34</vt:lpstr>
      <vt:lpstr>Acquisition of Xtreme Technol35</vt:lpstr>
      <vt:lpstr>Acquisition of Xtreme Technol3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2:53:38Z</dcterms:created>
  <dcterms:modified xmlns:dcterms="http://purl.org/dc/terms/" xmlns:xsi="http://www.w3.org/2001/XMLSchema-instance" xsi:type="dcterms:W3CDTF">2015-12-17T12:53:38Z</dcterms:modified>
  <dc:title xmlns:dc="http://purl.org/dc/elements/1.1/">Untitled</dc:title>
  <dc:description xmlns:dc="http://purl.org/dc/elements/1.1/"/>
  <dc:subject xmlns:dc="http://purl.org/dc/elements/1.1/"/>
  <cp:keywords/>
  <cp:category/>
</cp:coreProperties>
</file>